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Description of Busines" sheetId="7" r:id="rId7"/>
    <s:sheet name="Note 2 - Acquisitions and Dispo" sheetId="8" r:id="rId8"/>
    <s:sheet name="Note 3 - Inventories" sheetId="9" r:id="rId9"/>
    <s:sheet name="Note 4 - Long-term Debt" sheetId="10" r:id="rId10"/>
    <s:sheet name="Note 5 - Stock-based Compensati" sheetId="11" r:id="rId11"/>
    <s:sheet name="Note 6 - Net Income Per Share" sheetId="12" r:id="rId12"/>
    <s:sheet name="Note 7 - Commitments and Contin" sheetId="13" r:id="rId13"/>
    <s:sheet name="Note 8 - Comprehensive Income" sheetId="14" r:id="rId14"/>
    <s:sheet name="Note 9 - Segment Data" sheetId="15" r:id="rId15"/>
    <s:sheet name="Note 10 - Income Taxes" sheetId="16" r:id="rId16"/>
    <s:sheet name="Note 11 - Fair Value Measuremen" sheetId="17" r:id="rId17"/>
    <s:sheet name="Note 12 - Subsequent Event" sheetId="18" r:id="rId18"/>
    <s:sheet name="Significant Accounting Policies" sheetId="19" r:id="rId19"/>
    <s:sheet name="Note 3 - Inventories (Tables)" sheetId="20" r:id="rId20"/>
    <s:sheet name="Note 4 - Long-term Debt (Tables" sheetId="21" r:id="rId21"/>
    <s:sheet name="Note 5 - Stock-based Compensa22" sheetId="22" r:id="rId22"/>
    <s:sheet name="Note 6 - Net Income Per Share (" sheetId="23" r:id="rId23"/>
    <s:sheet name="Note 8 - Comprehensive Income (" sheetId="24" r:id="rId24"/>
    <s:sheet name="Note 9 - Segment Data (Tables)" sheetId="25" r:id="rId25"/>
    <s:sheet name="Note 11 - Fair Value Measurem26" sheetId="26" r:id="rId26"/>
    <s:sheet name="Note 1 - Description of Busin27" sheetId="27" r:id="rId27"/>
    <s:sheet name="Note 2 - Acquisitions and Dis28" sheetId="28" r:id="rId28"/>
    <s:sheet name="Note 3 - Summary of Inventories" sheetId="29" r:id="rId29"/>
    <s:sheet name="Note 4 - Long-term Debt (Detail" sheetId="30" r:id="rId30"/>
    <s:sheet name="Note 4 - Componets of Long-term" sheetId="31" r:id="rId31"/>
    <s:sheet name="Note 4 - Componets of Long-te32" sheetId="32" r:id="rId32"/>
    <s:sheet name="Note 4 - Future Contractual Mat" sheetId="33" r:id="rId33"/>
    <s:sheet name="Note 5 - Stock-based Compensa34" sheetId="34" r:id="rId34"/>
    <s:sheet name="Note 5 - Allocation of Share-Ba" sheetId="35" r:id="rId35"/>
    <s:sheet name="Note 5 - Summary of Option Acti" sheetId="36" r:id="rId36"/>
    <s:sheet name="Note 5 - Summary of Unvested Op" sheetId="37" r:id="rId37"/>
    <s:sheet name="Note 6 - Net Income Per Share38" sheetId="38" r:id="rId38"/>
    <s:sheet name="Note 6 - Computation of Net Inc" sheetId="39" r:id="rId39"/>
    <s:sheet name="Note 7 - Commitments and Cont40" sheetId="40" r:id="rId40"/>
    <s:sheet name="Note 8 - Changes in Accumulated" sheetId="41" r:id="rId41"/>
    <s:sheet name="Note 9 - Segment Data (Details " sheetId="42" r:id="rId42"/>
    <s:sheet name="Note 9 - Operating Segment Info" sheetId="43" r:id="rId43"/>
    <s:sheet name="Note 9 - Operating Segment Asse" sheetId="44" r:id="rId44"/>
    <s:sheet name="Note 9 - Revenues from External" sheetId="45" r:id="rId45"/>
    <s:sheet name="Note 10 - Income Taxes (Details" sheetId="46" r:id="rId46"/>
    <s:sheet name="Note 11 - Fair Value Measurem47" sheetId="47" r:id="rId47"/>
    <s:sheet name="Note 11 - Fair Value on a Recur" sheetId="48" r:id="rId48"/>
    <s:sheet name="Note 11 - Contingent Considerat" sheetId="49" r:id="rId49"/>
    <s:sheet name="Note 12 - Subsequent Event (Det" sheetId="50" r:id="rId50"/>
  </s:sheets>
  <s:definedNames/>
  <s:calcPr calcId="124519" calcMode="auto" fullCalcOnLoad="1"/>
</s:workbook>
</file>

<file path=xl/sharedStrings.xml><?xml version="1.0" encoding="utf-8"?>
<sst xmlns="http://schemas.openxmlformats.org/spreadsheetml/2006/main" uniqueCount="388">
  <si>
    <t>Document And Entity Information - shares</t>
  </si>
  <si>
    <t>3 Months Ended</t>
  </si>
  <si>
    <t>Jun. 30, 2016</t>
  </si>
  <si>
    <t>Jul. 29, 2016</t>
  </si>
  <si>
    <t>Document Information [Line Items]</t>
  </si>
  <si>
    <t>Entity Registrant Name</t>
  </si>
  <si>
    <t>MESA LABORATORIES INC /CO</t>
  </si>
  <si>
    <t>Entity Central Index Key</t>
  </si>
  <si>
    <t>Trading Symbol</t>
  </si>
  <si>
    <t>mlab</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1</t>
  </si>
  <si>
    <t>Amendment Flag</t>
  </si>
  <si>
    <t>false</t>
  </si>
  <si>
    <t>Condensed Consolidated Balance Sheets (Current Period Unaudited) - USD ($) $ in Thousands</t>
  </si>
  <si>
    <t>Mar. 31, 2016</t>
  </si>
  <si>
    <t>ASSETS</t>
  </si>
  <si>
    <t>Cash and cash equivalents</t>
  </si>
  <si>
    <t>Accounts receivable, less allowances of $153 and $375, respectively</t>
  </si>
  <si>
    <t>Inventories, net</t>
  </si>
  <si>
    <t>Prepaid expenses and other</t>
  </si>
  <si>
    <t>Deferred income taxes</t>
  </si>
  <si>
    <t xml:space="preserve"> </t>
  </si>
  <si>
    <t>Total current assets</t>
  </si>
  <si>
    <t>Property, plant and equipment, net</t>
  </si>
  <si>
    <t>Intangibles, net</t>
  </si>
  <si>
    <t>Goodwill</t>
  </si>
  <si>
    <t>Total assets</t>
  </si>
  <si>
    <t>LIABILITIES AND STOCKHOLDERS’ EQUITY</t>
  </si>
  <si>
    <t>Accounts payable</t>
  </si>
  <si>
    <t>Accrued salaries and payroll taxes</t>
  </si>
  <si>
    <t>Unearned revenues</t>
  </si>
  <si>
    <t>Current portion of contingent consideration</t>
  </si>
  <si>
    <t>Other accrued expenses</t>
  </si>
  <si>
    <t>Income taxes payable</t>
  </si>
  <si>
    <t>Current portion of long-term debt</t>
  </si>
  <si>
    <t>Total current liabilities</t>
  </si>
  <si>
    <t>Long-term debt</t>
  </si>
  <si>
    <t>Contingent consideration</t>
  </si>
  <si>
    <t>Total liabilities</t>
  </si>
  <si>
    <t>Commitments and Contingencies (Note 7)</t>
  </si>
  <si>
    <t>Stockholders’ equity:</t>
  </si>
  <si>
    <t>Common stock, no par value; authorized 25,000,000 shares; issued and outstanding, 3,665,444 and 3,637,273 shares, respectively</t>
  </si>
  <si>
    <t>Retained earnings</t>
  </si>
  <si>
    <t>Accumulated other comprehensive loss</t>
  </si>
  <si>
    <t>Total stockholders’ equity</t>
  </si>
  <si>
    <t>Total liabilities and stockholders’ equity</t>
  </si>
  <si>
    <t>Condensed Consolidated Balance Sheets (Current Period Unaudited) (Parentheticals) - USD ($) $ in Thousands</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t>
  </si>
  <si>
    <t>Jun. 30, 2015</t>
  </si>
  <si>
    <t>Revenues</t>
  </si>
  <si>
    <t>Cost of revenues</t>
  </si>
  <si>
    <t>Gross profit</t>
  </si>
  <si>
    <t>Operating expenses</t>
  </si>
  <si>
    <t>Selling</t>
  </si>
  <si>
    <t>General and administrative</t>
  </si>
  <si>
    <t>Research and development</t>
  </si>
  <si>
    <t>Total operating expenses</t>
  </si>
  <si>
    <t>Operating income</t>
  </si>
  <si>
    <t>Other expense, net</t>
  </si>
  <si>
    <t>Earnings before income taxes</t>
  </si>
  <si>
    <t>Income taxes</t>
  </si>
  <si>
    <t>Net income</t>
  </si>
  <si>
    <t>Net income per share:</t>
  </si>
  <si>
    <t>Basic (in dollars per share)</t>
  </si>
  <si>
    <t>Diluted (in dollars per share)</t>
  </si>
  <si>
    <t>Weighted average common shares outstanding:</t>
  </si>
  <si>
    <t>Basic (in shares)</t>
  </si>
  <si>
    <t>Diluted (in shares)</t>
  </si>
  <si>
    <t>Condensed Consolidated Statements of Comprehensive Income (Unaudited) - USD ($)</t>
  </si>
  <si>
    <t>Other comprehensive income, net of tax:</t>
  </si>
  <si>
    <t>Foreign currency translation</t>
  </si>
  <si>
    <t>Total comprehensive income</t>
  </si>
  <si>
    <t>Condensed Consolidated Statements of Cash Flows (Unaudited) - USD ($)</t>
  </si>
  <si>
    <t>Cash flows from operating activities:</t>
  </si>
  <si>
    <t>Depreciation and amortization</t>
  </si>
  <si>
    <t>Stock-based compensation</t>
  </si>
  <si>
    <t>Foreign currency adjustments</t>
  </si>
  <si>
    <t>Change in assets and liabilities, net of effects of acquisitions</t>
  </si>
  <si>
    <t>Accounts receivable, net</t>
  </si>
  <si>
    <t>Accrued liabilities and taxes payable</t>
  </si>
  <si>
    <t>Net cash provided by operating activities</t>
  </si>
  <si>
    <t>Cash flows from investing activities:</t>
  </si>
  <si>
    <t>Acquisitions</t>
  </si>
  <si>
    <t>Purchases of property, plant and equipment</t>
  </si>
  <si>
    <t>Net cash used in investing activities</t>
  </si>
  <si>
    <t>Cash flows from financing activities:</t>
  </si>
  <si>
    <t>Proceeds from the issuance of debt</t>
  </si>
  <si>
    <t>Payments on debt</t>
  </si>
  <si>
    <t>Dividends</t>
  </si>
  <si>
    <t>Proceeds from the exercise of stock option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ash paid for:</t>
  </si>
  <si>
    <t>Interest</t>
  </si>
  <si>
    <t>Supplemental non-cash activity:</t>
  </si>
  <si>
    <t>Contingent consideration as part of an acquisition</t>
  </si>
  <si>
    <t>Note 1 - Description of Business and Summary of Significant Accounting Policies</t>
  </si>
  <si>
    <t>Notes to Financial Statements</t>
  </si>
  <si>
    <t>Organization, Consolidation, Basis of Presentation, Business Description and Accounting Policies [Text Block]</t>
  </si>
  <si>
    <t xml:space="preserve">Note 1 -Description of Business and Summary of Significant Accounting Policies Description of Business Mesa Laboratories, Inc. was incorporated under the laws of the State of Colorado on March 26, 1982. The terms “we,” “us,” “our,” the “Company” or “Mesa” are used in this report to refer collectively to the parent company and the subsidiaries through which our various businesses are actually conducted. We pursue a strategy of focusing primarily on quality control products and services, which are sold into niche markets that are driven by regulatory requirements. We prefer markets that have limited competition where we can establish a commanding presence and achieve high gross margins. We are organized into four divisions across eight physical locations. Our Instruments Division designs, manufactures and markets quality control instruments and disposable products utilized in connection with the healthcare, pharmaceutical, food and beverage, medical device, industrial hygiene, environmental air sampling and semiconductor industries. Our Biological Indicators Division provides testing services, along with the manufacturing and marketing of biological indicators and distribution of chemical indicators used to assess the effectiveness of sterilization processes, including steam, hydrogen peroxide, ethylene oxide and radiation, in the hospital, dental, medical device and pharmaceutical industries. Our Cold Chain Monitoring Division designs, develops and markets systems which are used to monitor various environmental parameters such as temperature, humidity and differential pressure to ensure that critical storage and processing conditions are maintained in hospitals, pharmaceutical and medical device manufacturers, blood banks, pharmacies and a number of other laboratory and industrial environments. Our Cold Chain Monitoring Division also provides parameter (primarily temperature) monitoring of products during transport in a cold chain and consulting services such as compliance monitoring and validation or mapping of transport and storage containers. Our Cold Chain Packaging Division provides packaging development consulting services and thermal packaging products such as coolers, boxes, insulation materials and phase-change products to control temperature during transport. Basis of Presentation The accompanying condensed consolidated balance sheet as of March 31, 2016, has been derived from audited consolidated financial statements. The accompanying unaudited interim condensed consolidated financial statements have been prepared on the same basis as our annual audited consolida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results that can be expected for the entire year. The information included in this report should be read in conjunction with our audited consolidated financial statements and notes thereto included in our Annual Report on Form 10-K for the year ended March 31, 2016. The summary of our significant accounting policies is incorporated by reference to our Annual Report on Form 10-K for the year ended March 31, 2016. Recently Issued Accounting Pronouncements In March 2016, the Financial Accounting Standards Board (“FASB”) issued Accounting Standards Update (“ASU”) No. 2016-09, Compensation—Stock Compensation (Topic 718) as part of its simplification initiative, which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ASU was effective for our fiscal year ending March 31, 2018 using either the prospective, retrospective or modified retrospective transition method, depending on the area covered in this update. As permitted within the amendment, we elected to early adopt and prospectively apply the provisions of this amendment as of April 1, 2015. As a result of the adoption of ASU No. 2016-09, the captions of income taxes, net income, and net income per share basic and diluted on the condensed consolidated statements of income for the three months ended June 30, 2015 have been restated to $771,000, $2,755,000, $0.77 and $0.74 as compared to amounts previously reported of $1,220,000, $2,306,000, $0.65 and $0.63, respectively. The captions of net income and total comprehensive income on the condensed consolidated statements of comprehensive income for the three months ended June 30, 2015 have been restated to $2,755,000 and $2,783,000 as compared to amounts previously reported of $2,306,000 and $2,334,000, respectively. The captions of net income and accrued liabilities and taxes payable on the condensed consolidated statements of cash flows for the three months ended June 30, 2015 have been restated to $2,755,000 and $(671,000) as compared to amounts previously reported of $2,306,000 and $(222,000), respectively. In December 2015, the FASB issued ASU No. 2015-17, Income Taxes (Topic 740): Balance Sheet Classification of Deferred Taxes ASU 2015-17” ). ASU 2015-17 simplifies the presentation of deferred income taxes by requiring that deferred tax liabilities and assets be classified as noncurrent in a classified statement of financial position. The standard was effective for our fiscal year (and interim periods within that year) ending March 31, 2018. As permitted within the amendment, we elected to early adopt and prospectively apply the provisions of this amendment as of April 1, 2016. In May 2014, the FASB issued ASU No. 2014-09, Revenue from Contracts with Customers (Topic 606) 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Companies can transition to the standard either retrospectively or as a cumulative effective adjustment as of the date of adoption. The new standard is effective for our fiscal year (and interim periods within that year) ending March 31, 2019. We are currently evaluating when to adopt the new standard, the impacts of adoption and the implementation approach to be used. </t>
  </si>
  <si>
    <t>Note 2 - Acquisitions and Dispositions</t>
  </si>
  <si>
    <t>Mergers, Acquisitions and Dispositions Disclosures [Text Block]</t>
  </si>
  <si>
    <t>Note 2 – Acquisition s For the three months ended June 30, 2016, our acquisitions of businesses totaled $3,733,000, of which none were material in nature (see Item 2. Management’s Discussion and Analysis of Financial Condition and Results of Operations ).</t>
  </si>
  <si>
    <t>Note 3 - Inventories</t>
  </si>
  <si>
    <t>Inventory Disclosure [Text Block]</t>
  </si>
  <si>
    <t xml:space="preserve">Note 3 - Inventories Inventories consist of the following (in thousands): June 30, 2016 March 31, 2016 Raw materials $ 9,799 $ 9,433 Work-in-process 562 337 Finished goods 4,080 4,941 Less: reserve (322 ) (694 ) $ 14,119 $ 14,017 </t>
  </si>
  <si>
    <t>Note 4 - Long-term Debt</t>
  </si>
  <si>
    <t>Debt Disclosure [Text Block]</t>
  </si>
  <si>
    <t>Note 4 - Long-T erm Debt Long-term debt consists of the following (in thousands): June 30, 2016 March 31, 201 6 Line of credit (2.21% at June 30, 2016) $ 29,000 $ 27,500 Term loan (2.21% at June 30, 2016) 17,000 17,750 Less: current portion (3,000 ) (3,000 ) Long-term portion $ 43,000 $ 42,250 On July 1, 2015, we entered into a five year agreement (the “Credit Facility”) for a $50,000,000 revolving line of credit (“Line of Credit”), a $20,000,000 term loan (the “Term Loan”) and up to $1,000,000 of letters of credit. Under the Line of Credit, indebtedness bears interest at either: (1) LIBOR, as defined, plus an applicable margin ranging from 1.5% to 2.25%; or (2) the bank’s commercial bank floating rate (“CBFR”), which is the bank’s prime rate adjusted down by 0.5%. We elect the interest rate with each borrowing under the line of credit. In addition, there is an unused line fee of 0.25%. Letter of credit fees are based on the applicable LIBOR rate. The Term Loan bears interest at LIBOR, as defined, plus an applicable margin ranging from 1.5% to 2.25% and requires 20 quarterly principal payments (the first due date was July 15, 2015) in the amount of $750,000 with the remaining balance of principal and accrued interest due on June 30, 2020. The Credit Facility is secured by all of our assets and requires us to maintain a ratio of funded debt to our trailing four quarters of EBIDTA, as defined, of 3.0 to 1.0, and a minimum fixed charge coverage ratio of 1.35 to 1.0. We were in compliance with the required covenants at June 30, 2016. As of June 30, 2016, future contractual maturities of debt as are as follows (in thousands): Year ending March 31, 2017 $ 2,250 2018 3,000 2019 3,000 2020 3,000 2021 34,750 $ 46,000 In July 2016, we made a $750,000 required principle payment on the Term Loan.</t>
  </si>
  <si>
    <t>Note 5 - Stock-based Compensation</t>
  </si>
  <si>
    <t>Disclosure of Compensation Related Costs, Share-based Payments [Text Block]</t>
  </si>
  <si>
    <t>Note 5 - Stock-B ased Compensation Amounts recognized in the condensed consolidated financial statements related to stock-based compensation are as follows (in thousands, except per share data): Three Months E nded June 30 , 2016 2015 Total cost of stock-based compensation charged against income before income taxes $ 429 $ 327 Amount of income tax benefit recognized in earnings 47 72 Amount charged against net income $ 382 $ 255 Impact on net income per common share: Basic $ 0.10 $ 0.07 Diluted 0.10 0.07 Stock-based compensation expense is included in cost of revenues, selling, and general and administrative expense in the accompanying condensed consolidated statements of income. The fair value of each stock option grant is estimated on the date of grant using the Black-Scholes option-pricing model (“Black-Scholes”). We use historical data to estimate the expected price volatility, the expected stock option life and expected forfeiture rate. The risk-free interest rate is based on the United States Treasury yield curve in effect at the time of grant for the estimated life of the stock option. The dividend yield is calculated based upon the dividend payments made during the prior four quarters as a percent of the average stock price for that period. The following is a summary of stock option activity for the three months ended June 30, 2016: Number of Weighted- A verage Exercise Price per Share Weighted- A verage Remaining Contractual Term Aggregate Intrinsic Value (000s) Outstanding at March 31, 2016 515,720 $ 64.32 5.2 $ 16,561 Stock options granted 109,740 97.85 5.8 Stock options forfeited (2,398 ) 79.64 5.8 Stock options expired (142 ) 89.70 5.8 Stock options exercised (34,357 ) 55.68 Outstanding at June 30, 2016 588,563 71.01 5.2 30,601 Exercisable at June 30, 2016 200,313 49.01 3.9 14,821 The total intrinsic value of stock options exercised was $2,242,938 and $1,815,449 for the three months ended June 30, 2016 and 2015, respectively. A summary of the status of our unvested stock option shares as of June 30, 2016 is as follows: Number of Weighted- A verage Unvested at March 31, 2016 358,263 $ 19.46 Stock options granted 109,740 27.77 Stock options forfeited (2,398 ) 21.72 Stock options vested (77,355 ) 17.01 Unvested at June 30, 2016 388,250 22.29 As of June 30, 2016, there was $6,662,312 of total unrecognized compensation expense related to unvested stock options. As of June 30, 2016, we have 815,158 shares available for future stock option grants.</t>
  </si>
  <si>
    <t>Note 6 - Net Income Per Share</t>
  </si>
  <si>
    <t>Earnings Per Share [Text Block]</t>
  </si>
  <si>
    <t xml:space="preserve">Note 6 - Net Income Per Share Basic net income per share is computed by dividing net income by the weighted-average number of common shares outstanding during the reporting period. Diluted net income per share is computed similarly to basic net income per share, except that it includes the potential dilution that could occur if dilutive securities were exercised. The following table presents a reconciliation of the denominators used in the computation of net income per share - basic and diluted (in thousands, except per share data): Three Months Ended June 30 , 2016 2015 Net income available for stockholders $ 1,930 $ 2,755 Weighted average outstanding shares of common stock 3,646 3,575 Dilutive effect of stock options 156 134 Common stock and equivalents 3,802 3,709 Net income per share: Basic $ 0.53 $ 0.77 Diluted 0.51 0.74 For the three months ended June 30, 2016 and 2015, 184,000 and 300,000 outstanding stock options, respectively, were excluded from the calculation of diluted net income per share because the exercise prices of the stock options were greater than or equal to the average price of the common shares and, therefore, their inclusion would have been anti-dilutive. </t>
  </si>
  <si>
    <t>Note 7 - Commitments and Contingencies</t>
  </si>
  <si>
    <t>Commitments and Contingencies Disclosure [Text Block]</t>
  </si>
  <si>
    <t xml:space="preserve">Note 7- Commitments and Contingencies Under the terms of the Infitrak Agreement, we are required to pay contingent consideration if the gross profit (as defined in the Infitrak Earn-Out Agreement) for our cold chain packaging business for the two years subsequent to the acquisition meets certain levels. The potential undiscounted consideration payable ranges from $0 to $15,000,000 CDN (approximately $0 to $11,500,000 as of June 30, 2016) and is based upon a sliding scale of growth in gross profit (as defined in the Infitrak Earn-Out Agreement) for year one and year two of 30 to 70 percent and 15 to 75 percent, respectively. Based upon both historical and projected growth rates, we recorded $9,271,000 (valued at $9,156,000 as of June 30, 2016 based on the then current fair value and exchange rate) of contingent consideration payable which represented our best estimate of the then current fair value of the amount that will ultimately be paid. Any changes to the contingent consideration ultimately paid will result in additional income or expense in our condensed consolidated statements of income. We will continue to monitor the results of our cold chain packaging business and we will adjust the contingent liability on a go forward basis, based on then current information. The contingent consideration is payable in two annual installments beginning in the second quarter of our year ending March 31, 2017. Under the terms of the PCD Agreement, we are required to pay contingent consideration if the cumulative revenues for our process challenge device business for the three years subsequent to the acquisition meet certain levels. The potential consideration payable ranges from $0 to $1,500,000 and is based upon a sliding scale of three-year cumulative revenues between $9,900,000 and $12,600,000. Based upon both historical and projected growth rates, we recorded $300,000 of contingent consideration payable which represented our best estimate of the amount that will ultimately be paid. We paid $150,000 of the contingent consideration during the year ended March 31, 2016 (based upon the current run rate projected over the entire three-year contingent consideration period). This amount is subject to modification at the end of the second and third years of the earn-out period based upon the actual revenues earned over the contingent consideration period. Any changes to the contingent consideration ultimately paid will result in additional income or expense in our condensed consolidated statements of income. We will continue to monitor the results of our process challenge device business and we will adjust the contingent liability on a go forward basis, based on then current information. </t>
  </si>
  <si>
    <t>Note 8 - Comprehensive Income</t>
  </si>
  <si>
    <t>Comprehensive Income (Loss) Note [Text Block]</t>
  </si>
  <si>
    <t>Note 8 – Comprehensive Income The following table summarizes the changes in each component of accumulated other comprehensive income (“AOCI”), net of tax (in thousands): Foreign Currency Translation AOCI Balance at March 31, 2016 $ (1,151 ) $ (1,151 ) Unrealized gains arising during the period 50 50 Balance at June 30, 2016 $ (1,101 ) $ (1,101 ) Foreign Currency Translation AOCI Balance at March 31, 2015 $ (234 ) $ (234 ) Unrealized gains arising during the period 28 28 Balance at June 30, 2015 $ (206 ) $ (206 )</t>
  </si>
  <si>
    <t>Note 9 - Segment Data</t>
  </si>
  <si>
    <t>Segment Reporting Disclosure [Text Block]</t>
  </si>
  <si>
    <t>Note 9 - Segment Information As of March 31, 2016, our four operating segments were Biological Indicators, Instruments, Continuous Monitoring and Cold Chain. Effective April 1, 2016 we renamed our Continuous Monitoring and Cold Chain operating segments to Cold Chain Monitoring and Cold Chain Packaging, respectively. In addition, we transferred certain of the Cold Chain monitoring and other services to our Cold Chain Monitoring operating segment. Accordingly, all prior period segment information presented herein has been adjusted to reflect this change in our organization structure. The following tables set forth our segment information (in thousands): Three Months Ended June 30 , 2016 Biological Indicators Instruments Cold Chain Monitoring Cold Chain Packaging Total Revenues $ 9,467 $ 8,222 $ 2,317 $ 1,108 $ 21,114 Gross profit $ 6,087 $ 4,849 $ 667 $ 411 12,014 Reconciling items (1) (9,845 ) Earnings before income taxes $ 2,169 Three Months Ended June 30 , 2015 Biological Indicators Instruments Cold Chain Monitoring Cold Chain Packaging Total Revenues $ 7,236 $ 8,331 $ 2,591 $ -- $ 18,158 Gross profit $ 4,749 $ 5,355 $ 1,037 $ -- 11,141 Reconciling items (1) (7,615 ) Earnings before income taxes $ 3,526 (1) June 30, 2016 March 31, 201 6 Total assets Biological Indicators $ 58,744 $ 56,724 Instruments 47,610 49,077 Cold Chain Monitoring 28,681 27,613 Cold Chain Packaging 19,519 19,478 Corporate and administrative 7,511 7,856 $ 162,065 $ 160,748 All long-lived assets are located in the United States except for $7,065,000 and $20,079,000 which are associated with our French and Canadian subsidiaries, respectively. Revenues from external customers are attributed to individual countries based upon locations to which the product is shipped or exported, as follows (in thousands): Three Months Ended June 30 , 201 6 201 5 Net revenues from unaffiliated customers: United States $ 15,511 $ 12,194 Foreign 5,603 5,964 $ 21,114 $ 18,158 No foreign country exceeds ten percent of total revenues.</t>
  </si>
  <si>
    <t>Note 10 - Income Taxes</t>
  </si>
  <si>
    <t>Income Tax Disclosure [Text Block]</t>
  </si>
  <si>
    <t>Note 10 – Income Taxes For interim income tax reporting, we estimate our annual effective tax rate and apply this effective tax rate to our year to date pre-tax income.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foreign tax holidays, settlement with taxing authorities and foreign currency fluctuations. Our effective income tax rate was 11 and 21.9 percent for the three months ended June 30, 2016 and 2015, respectively. The effective tax rate for the three months ended June 30, 2016 differed from the statutory federal rate of 35 percent primarily as a result of the impact of state income taxes, domestic manufacturing deductions, research and development tax credits and share-based payment awards to employees. We anticipate that our effective tax rate for the year ending March 31, 2017 will approximate 33 to 36 percent, plus or minus the impact of excess tax benefits and deficiencies associated with share-based payment awards to employees (which may vary significantly from year to year). Our tax year ended March 31, 2015 is under examination by the IRS. We expect the examination and possible related appeal for this tax year to be completed within the next 12 months. We reserved for potential adjustments for income taxes that may result from examinations by tax authorities, and we believe the final outcome of these examinations or agreements will not have a material effect on our consolidated financial condition, results of operations or cash flows. Since we are subject to audit by various taxing authorities, it is reasonably possible that the amount of unrecognized tax benefits will change during the next 12 months. However, we do not expect the change, if any, to have a material effect on our consolidated financial condition or results of operations within the next 12 months.</t>
  </si>
  <si>
    <t>Note 11 - Fair Value Measurements</t>
  </si>
  <si>
    <t>Fair Value, Measurement Inputs, Disclosure [Text Block]</t>
  </si>
  <si>
    <t xml:space="preserve">Note 11 – Fair Value Measurements We follow authoritative guidance (GAAP) which requires that assets and liabilities carried at fair value be classified and disclosed in one of the established categories. A financial instrument's categorization within the valuation hierarchy is based upon the lowest level of input that is significant to the fair value measurement. The three categories are defined as follows: • Level 1: Quoted prices in active markets for identical assets. • Level 2: Observable market-based inputs or unobservable inputs that are corroborated by market data. • Level 3: Significant inputs to the valuation model are unobservable inputs. Assets and liabilities measured on a recurring basis: Our financial instruments, including cash and cash equivalents, accounts receivable, accounts payable and accrued liabilities (including certain contingent consideration amounts that are short-term in nature) are carried at cost, which is considered to be representative of their fair value due to the short term maturity of these instruments. The recorded value of the Line of Credit and Term Loan (See Note 4), approximates fair value due to their variable rate structure. The following table presents items required to be measured at fair value on a recurring basis by the level in which they are classified within the valuation hierarchy as follows: June 30 , 2016 Level 1 Level 2 Level 3 Total Assets: $ -- $ -- $ -- $ -- Liabilities: Contingent Consideration $ -- $ -- $ 9,156 $ 9,156 March 31 , 2016 Level 1 Level 2 Level 3 Total Assets: $ -- $ -- $ -- $ -- Liabilities: Contingent Consideration $ -- $ -- $ 9,037 $ 9,037 Under the Infitrak Agreement (See Note 7), we will make two annual payments to the former owners based on future growth in gross profit (as defined in the Infitrak Earn-Out Agreement). This contingent consideration payable is a standalone liability that is measured at fair value on a recurring basis for which there is no available quoted market price, principal market or market participants. As such, the inputs for this instrument are unobservable and therefore classified as Level 3 inputs. This contingent consideration liability is valued using a discounted cash flow model based on internal forecasts and our current cost of borrowing. There were no changes to the valuation methodology during the period. The contingent consideration arising from this agreement is our only Level 3 asset or liability. The following table presents a roll forward of the contingent consideration payable for the three months ended June 30, 2016 and 2015 (in thousands): Three Months Ended June 30 , 2016 2015 Opening balance $ 9,037 $ -- Fair value adjustment – expense 67 -- Foreign exchange rate impact – included in other comprehensive gain 52 -- Ending Balance $ 9,156 $ -- </t>
  </si>
  <si>
    <t>Note 12 - Subsequent Event</t>
  </si>
  <si>
    <t>Subsequent Events [Text Block]</t>
  </si>
  <si>
    <t>Note 12 - Subsequent Event In July 2016, our Board of Directors declared a quarterly cash dividend of $0.16 per share of common stock, payable on September 15, 2016, to shareholders of record at the close of business on August 31, 2016.</t>
  </si>
  <si>
    <t>Significant Accounting Policies (Policies)</t>
  </si>
  <si>
    <t>Accounting Policies [Abstract]</t>
  </si>
  <si>
    <t>Basis of Accounting, Policy [Policy Text Block]</t>
  </si>
  <si>
    <t>Basis of Presentation The accompanying condensed consolidated balance sheet as of March 31, 2016, has been derived from audited consolidated financial statements. The accompanying unaudited interim condensed consolidated financial statements have been prepared on the same basis as our annual audited consolida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results that can be expected for the entire year. The information included in this report should be read in conjunction with our audited consolidated financial statements and notes thereto included in our Annual Report on Form 10-K for the year ended March 31, 2016. The summary of our significant accounting policies is incorporated by reference to our Annual Report on Form 10-K for the year ended March 31, 2016.</t>
  </si>
  <si>
    <t>New Accounting Pronouncements, Policy [Policy Text Block]</t>
  </si>
  <si>
    <t xml:space="preserve">Recently Issued Accounting Pronouncements In March 2016, the Financial Accounting Standards Board (“FASB”) issued Accounting Standards Update (“ASU”) No. 2016-09, Compensation—Stock Compensation (Topic 718) as part of its simplification initiative, which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ASU was effective for our fiscal year ending March 31, 2018 using either the prospective, retrospective or modified retrospective transition method, depending on the area covered in this update. As permitted within the amendment, we elected to early adopt and prospectively apply the provisions of this amendment as of April 1, 2015. As a result of the adoption of ASU No. 2016-09, the captions of income taxes, net income, and net income per share basic and diluted on the condensed consolidated statements of income for the three months ended June 30, 2015 have been restated to $771,000, $2,755,000, $0.77 and $0.74 as compared to amounts previously reported of $1,220,000, $2,306,000, $0.65 and $0.63, respectively. The captions of net income and total comprehensive income on the condensed consolidated statements of comprehensive income for the three months ended June 30, 2015 have been restated to $2,755,000 and $2,783,000 as compared to amounts previously reported of $2,306,000 and $2,334,000, respectively. The captions of net income and accrued liabilities and taxes payable on the condensed consolidated statements of cash flows for the three months ended June 30, 2015 have been restated to $2,755,000 and $(671,000) as compared to amounts previously reported of $2,306,000 and $(222,000), respectively. In December 2015, the FASB issued ASU No. 2015-17, Income Taxes (Topic 740): Balance Sheet Classification of Deferred Taxes ASU 2015-17” ). ASU 2015-17 simplifies the presentation of deferred income taxes by requiring that deferred tax liabilities and assets be classified as noncurrent in a classified statement of financial position. The standard was effective for our fiscal year (and interim periods within that year) ending March 31, 2018. As permitted within the amendment, we elected to early adopt and prospectively apply the provisions of this amendment as of April 1, 2016. In May 2014, the FASB issued ASU No. 2014-09, Revenue from Contracts with Customers (Topic 606) 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Companies can transition to the standard either retrospectively or as a cumulative effective adjustment as of the date of adoption. The new standard is effective for our fiscal year (and interim periods within that year) ending March 31, 2019. We are currently evaluating when to adopt the new standard, the impacts of adoption and the implementation approach to be used. </t>
  </si>
  <si>
    <t>Note 3 - Inventories (Tables)</t>
  </si>
  <si>
    <t>Notes Tables</t>
  </si>
  <si>
    <t>Schedule of Inventory, Current [Table Text Block]</t>
  </si>
  <si>
    <t xml:space="preserve"> June 30, 2016 March 31, 2016 Raw materials $ 9,799 $ 9,433 Work-in-process 562 337 Finished goods 4,080 4,941 Less: reserve (322 ) (694 ) $ 14,119 $ 14,017 </t>
  </si>
  <si>
    <t>Note 4 - Long-term Debt (Tables)</t>
  </si>
  <si>
    <t>Schedule of Debt [Table Text Block]</t>
  </si>
  <si>
    <t xml:space="preserve"> June 30, 2016 March 31, 201 6 Line of credit (2.21% at June 30, 2016) $ 29,000 $ 27,500 Term loan (2.21% at June 30, 2016) 17,000 17,750 Less: current portion (3,000 ) (3,000 ) Long-term portion $ 43,000 $ 42,250 </t>
  </si>
  <si>
    <t>Schedule of Maturities of Long-term Debt [Table Text Block]</t>
  </si>
  <si>
    <t xml:space="preserve"> Year ending March 31, 2017 $ 2,250 2018 3,000 2019 3,000 2020 3,000 2021 34,750 $ 46,000 </t>
  </si>
  <si>
    <t>Note 5 - Stock-based Compensation (Tables)</t>
  </si>
  <si>
    <t>Schedule of Employee Service Share-based Compensation, Allocation of Recognized Period Costs [Table Text Block]</t>
  </si>
  <si>
    <t xml:space="preserve"> Three Months E nded June 30 , 2016 2015 Total cost of stock-based compensation charged against income before income taxes $ 429 $ 327 Amount of income tax benefit recognized in earnings 47 72 Amount charged against net income $ 382 $ 255 Impact on net income per common share: Basic $ 0.10 $ 0.07 Diluted 0.10 0.07 </t>
  </si>
  <si>
    <t>Schedule of Share-based Compensation, Stock Options, Activity [Table Text Block]</t>
  </si>
  <si>
    <t xml:space="preserve"> Number of Weighted- A verage Exercise Price per Share Weighted- A verage Remaining Contractual Term Aggregate Intrinsic Value (000s) Outstanding at March 31, 2016 515,720 $ 64.32 5.2 $ 16,561 Stock options granted 109,740 97.85 5.8 Stock options forfeited (2,398 ) 79.64 5.8 Stock options expired (142 ) 89.70 5.8 Stock options exercised (34,357 ) 55.68 Outstanding at June 30, 2016 588,563 71.01 5.2 30,601 Exercisable at June 30, 2016 200,313 49.01 3.9 14,821 </t>
  </si>
  <si>
    <t>Schedule of Nonvested Restricted Stock Units Activity [Table Text Block]</t>
  </si>
  <si>
    <t xml:space="preserve"> Number of Weighted- A verage Unvested at March 31, 2016 358,263 $ 19.46 Stock options granted 109,740 27.77 Stock options forfeited (2,398 ) 21.72 Stock options vested (77,355 ) 17.01 Unvested at June 30, 2016 388,250 22.29 </t>
  </si>
  <si>
    <t>Note 6 - Net Income Per Share (Tables)</t>
  </si>
  <si>
    <t>Schedule of Earnings Per Share, Basic and Diluted [Table Text Block]</t>
  </si>
  <si>
    <t xml:space="preserve"> Three Months Ended June 30 , 2016 2015 Net income available for stockholders $ 1,930 $ 2,755 Weighted average outstanding shares of common stock 3,646 3,575 Dilutive effect of stock options 156 134 Common stock and equivalents 3,802 3,709 Net income per share: Basic $ 0.53 $ 0.77 Diluted 0.51 0.74 </t>
  </si>
  <si>
    <t>Note 8 - Comprehensive Income (Tables)</t>
  </si>
  <si>
    <t>Schedule of Accumulated Other Comprehensive Income (Loss) [Table Text Block]</t>
  </si>
  <si>
    <t xml:space="preserve"> Foreign Currency Translation AOCI Balance at March 31, 2016 $ (1,151 ) $ (1,151 ) Unrealized gains arising during the period 50 50 Balance at June 30, 2016 $ (1,101 ) $ (1,101 ) Foreign Currency Translation AOCI Balance at March 31, 2015 $ (234 ) $ (234 ) Unrealized gains arising during the period 28 28 Balance at June 30, 2015 $ (206 ) $ (206 )</t>
  </si>
  <si>
    <t>Note 9 - Segment Data (Tables)</t>
  </si>
  <si>
    <t>Schedule of Segment Reporting Information, by Segment [Table Text Block]</t>
  </si>
  <si>
    <t xml:space="preserve"> Three Months Ended June 30 , 2016 Biological Indicators Instruments Cold Chain Monitoring Cold Chain Packaging Total Revenues $ 9,467 $ 8,222 $ 2,317 $ 1,108 $ 21,114 Gross profit $ 6,087 $ 4,849 $ 667 $ 411 12,014 Reconciling items (1) (9,845 ) Earnings before income taxes $ 2,169 Three Months Ended June 30 , 2015 Biological Indicators Instruments Cold Chain Monitoring Cold Chain Packaging Total Revenues $ 7,236 $ 8,331 $ 2,591 $ -- $ 18,158 Gross profit $ 4,749 $ 5,355 $ 1,037 $ -- 11,141 Reconciling items (1) (7,615 ) Earnings before income taxes $ 3,526 </t>
  </si>
  <si>
    <t>Reconciliation of Assets from Segment to Consolidated [Table Text Block]</t>
  </si>
  <si>
    <t xml:space="preserve"> June 30, 2016 March 31, 201 6 Total assets Biological Indicators $ 58,744 $ 56,724 Instruments 47,610 49,077 Cold Chain Monitoring 28,681 27,613 Cold Chain Packaging 19,519 19,478 Corporate and administrative 7,511 7,856 $ 162,065 $ 160,748 </t>
  </si>
  <si>
    <t>Schedule of Revenue from External Customers and Long-Lived Assets, by Geographical Areas [Table Text Block]</t>
  </si>
  <si>
    <t xml:space="preserve"> Three Months Ended June 30 , 201 6 201 5 Net revenues from unaffiliated customers: United States $ 15,511 $ 12,194 Foreign 5,603 5,964 $ 21,114 $ 18,158 </t>
  </si>
  <si>
    <t>Note 11 - Fair Value Measurements (Tables)</t>
  </si>
  <si>
    <t>Fair Value Measurements, Recurring and Nonrecurring [Table Text Block]</t>
  </si>
  <si>
    <t xml:space="preserve"> June 30 , 2016 Level 1 Level 2 Level 3 Total Assets: $ -- $ -- $ -- $ -- Liabilities: Contingent Consideration $ -- $ -- $ 9,156 $ 9,156 March 31 , 2016 Level 1 Level 2 Level 3 Total Assets: $ -- $ -- $ -- $ -- Liabilities: Contingent Consideration $ -- $ -- $ 9,037 $ 9,037 </t>
  </si>
  <si>
    <t>Fair Value, Liabilities Measured on Recurring Basis, Unobservable Input Reconciliation [Table Text Block]</t>
  </si>
  <si>
    <t xml:space="preserve"> Three Months Ended June 30 , 2016 2015 Opening balance $ 9,037 $ -- Fair value adjustment – expense 67 -- Foreign exchange rate impact – included in other comprehensive gain 52 -- Ending Balance $ 9,156 $ -- </t>
  </si>
  <si>
    <t>Note 1 - Description of Business and Summary of Significant Accounting Policies (Details Textual)</t>
  </si>
  <si>
    <t>12 Months Ended</t>
  </si>
  <si>
    <t>15 Months Ended</t>
  </si>
  <si>
    <t>Jun. 30, 2016USD ($)$ / shares</t>
  </si>
  <si>
    <t>Jun. 30, 2015USD ($)$ / shares</t>
  </si>
  <si>
    <t>Scenario, Previously Reported [Member]</t>
  </si>
  <si>
    <t>Income Tax Expense (Benefit)</t>
  </si>
  <si>
    <t>Net Income (Loss) Available to Common Stockholders, Basic</t>
  </si>
  <si>
    <t>Earnings Per Share, Basic | $ / shares</t>
  </si>
  <si>
    <t>Earnings Per Share, Diluted | $ / shares</t>
  </si>
  <si>
    <t>Comprehensive Income (Loss), Net of Tax, Attributable to Parent</t>
  </si>
  <si>
    <t>Increase (Decrease) in Accrued Liabilities</t>
  </si>
  <si>
    <t>Number of Operating Segments</t>
  </si>
  <si>
    <t>Number of Physical Locations in Which Entity is Organized</t>
  </si>
  <si>
    <t>Note 2 - Acquisitions and Dispositions (Details Textual)</t>
  </si>
  <si>
    <t>Jun. 30, 2016USD ($)</t>
  </si>
  <si>
    <t>Series of Individually Immaterial Business Acquisitions [Member]</t>
  </si>
  <si>
    <t>Business Combination, Consideration Transferred</t>
  </si>
  <si>
    <t>Note 3 - Summary of Inventories (Details) - USD ($) $ in Thousands</t>
  </si>
  <si>
    <t>Raw materials</t>
  </si>
  <si>
    <t>Work-in-process</t>
  </si>
  <si>
    <t>Finished goods</t>
  </si>
  <si>
    <t>Less: reserve</t>
  </si>
  <si>
    <t>Total</t>
  </si>
  <si>
    <t>Note 4 - Long-term Debt (Details Textual)</t>
  </si>
  <si>
    <t>Jul. 02, 2015USD ($)</t>
  </si>
  <si>
    <t>Jul. 31, 2016USD ($)</t>
  </si>
  <si>
    <t>Line of Credit [Member] | Infitrak Acquisition [Member]</t>
  </si>
  <si>
    <t>Proceeds from Lines of Credit</t>
  </si>
  <si>
    <t>Line of Credit [Member] | Minimum [Member] | London Interbank Offered Rate (LIBOR) [Member]</t>
  </si>
  <si>
    <t>Debt Instrument, Basis Spread on Variable Rate</t>
  </si>
  <si>
    <t>1.50%</t>
  </si>
  <si>
    <t>Line of Credit [Member] | Maximum [Member] | London Interbank Offered Rate (LIBOR) [Member]</t>
  </si>
  <si>
    <t>2.25%</t>
  </si>
  <si>
    <t>Line of Credit [Member] | Debt Instrument, Variable Rate Base CBFR Using One Month LIBOR [Member]</t>
  </si>
  <si>
    <t>Debt Instrument, Basis Spread on Variable Rate Used to Calculate Commercial Bank Floating Rate</t>
  </si>
  <si>
    <t>0.50%</t>
  </si>
  <si>
    <t>Line of Credit [Member] | After March 31, 2016 [Member]</t>
  </si>
  <si>
    <t>Debt Instrument Covenant, Ratio of Funded Debt to Consolidated EBITDA</t>
  </si>
  <si>
    <t>Line of Credit [Member]</t>
  </si>
  <si>
    <t>Debt Instrument, Term</t>
  </si>
  <si>
    <t>5 years</t>
  </si>
  <si>
    <t>Line of Credit Facility, Maximum Borrowing Capacity</t>
  </si>
  <si>
    <t>Line of Credit Facility, Unused Capacity, Commitment Fee Percentage</t>
  </si>
  <si>
    <t>0.25%</t>
  </si>
  <si>
    <t>Debt Instrument Covenant, Fixed Charge Coverage Ratio</t>
  </si>
  <si>
    <t>Term Loan [Member] | Maximum [Member]</t>
  </si>
  <si>
    <t>Term Loan [Member] | London Interbank Offered Rate (LIBOR) [Member]</t>
  </si>
  <si>
    <t>Term Loan [Member] | Subsequent Event [Member]</t>
  </si>
  <si>
    <t>Repayments of Long-term Debt</t>
  </si>
  <si>
    <t>Term Loan [Member]</t>
  </si>
  <si>
    <t>Long-term Debt, Gross</t>
  </si>
  <si>
    <t>Line of Credit Facility, Periodic Payment, Number of Quarterly Payments</t>
  </si>
  <si>
    <t>Line of Credit Facility, Periodic Payment, Principal</t>
  </si>
  <si>
    <t>Note 4 - Componets of Long-term Debt (Details) - USD ($) $ in Thousands</t>
  </si>
  <si>
    <t>Less: current portion</t>
  </si>
  <si>
    <t>Long-term portion</t>
  </si>
  <si>
    <t>Note 4 - Componets of Long-term Debt (Details) (Parentheticals)</t>
  </si>
  <si>
    <t>Line of credit, interest rate at end of period</t>
  </si>
  <si>
    <t>2.21%</t>
  </si>
  <si>
    <t>Term loan, interest rate at end of period</t>
  </si>
  <si>
    <t>Note 4 - Future Contractual Maturities of Debt (Details) $ in Thousands</t>
  </si>
  <si>
    <t>Note 5 - Stock-based Compensation (Details Textual) - USD ($)</t>
  </si>
  <si>
    <t>Share-based Compensation Arrangement by Share-based Payment Award, Options, Exercises in Period, Intrinsic Value</t>
  </si>
  <si>
    <t>Employee Service Share-based Compensation, Nonvested Awards, Compensation Cost Not yet Recognized</t>
  </si>
  <si>
    <t>Share-based Compensation Arrangement by Share-based Payment Award, Number of Shares Available for Grant</t>
  </si>
  <si>
    <t>Note 5 - Allocation of Share-Based Compensation (Details) - USD ($) $ / shares in Units, $ in Thousands</t>
  </si>
  <si>
    <t>Total cost of stock-based compensation charged against income before income taxes</t>
  </si>
  <si>
    <t>Amount of income tax benefit recognized in earnings</t>
  </si>
  <si>
    <t>Amount charged against net income</t>
  </si>
  <si>
    <t>Note 5 - Summary of Option Activity (Details) - USD ($) $ / shares in Units, $ in Thousands</t>
  </si>
  <si>
    <t>Outstanding (in shares)</t>
  </si>
  <si>
    <t>Outstanding (in dollars per share)</t>
  </si>
  <si>
    <t>Outstanding</t>
  </si>
  <si>
    <t>5 years 73 days</t>
  </si>
  <si>
    <t>Stock options granted (in shares)</t>
  </si>
  <si>
    <t>Stock options granted (in dollars per share)</t>
  </si>
  <si>
    <t>Stock options granted</t>
  </si>
  <si>
    <t>5 years 292 days</t>
  </si>
  <si>
    <t>Stock options forfeited (in shares)</t>
  </si>
  <si>
    <t>Stock options forfeited (in dollars per share)</t>
  </si>
  <si>
    <t>Stock options forfeited</t>
  </si>
  <si>
    <t>Stock options expired (in shares)</t>
  </si>
  <si>
    <t>Stock options expired (in dollars per share)</t>
  </si>
  <si>
    <t>Stock options expired</t>
  </si>
  <si>
    <t>Stock options exercised (in shares)</t>
  </si>
  <si>
    <t>Stock options exercised (in dollars per share)</t>
  </si>
  <si>
    <t>Exercisable (in shares)</t>
  </si>
  <si>
    <t>Exercisable (in dollars per share)</t>
  </si>
  <si>
    <t>Exercisable</t>
  </si>
  <si>
    <t>3 years 328 days</t>
  </si>
  <si>
    <t>Note 5 - Summary of Unvested Options (Details)</t>
  </si>
  <si>
    <t>Jun. 30, 2016$ / sharesshares</t>
  </si>
  <si>
    <t>Unvested (in shares) | shares</t>
  </si>
  <si>
    <t>Unvested (in dollars per share) | $ / shares</t>
  </si>
  <si>
    <t>Stock options granted (in shares) | shares</t>
  </si>
  <si>
    <t>Stock options granted (in dollars per share) | $ / shares</t>
  </si>
  <si>
    <t>Stock options forfeited (in shares) | shares</t>
  </si>
  <si>
    <t>Stock options forfeited (in dollars per share) | $ / shares</t>
  </si>
  <si>
    <t>Stock options vested (in shares) | shares</t>
  </si>
  <si>
    <t>Stock options vested (in dollars per share) | $ / shares</t>
  </si>
  <si>
    <t>Note 6 - Net Income Per Share (Details Textual) - shares</t>
  </si>
  <si>
    <t>Employee Stock Option [Member]</t>
  </si>
  <si>
    <t>Antidilutive Securities Excluded from Computation of Earnings Per Share, Amount</t>
  </si>
  <si>
    <t>Note 6 - Computation of Net Income Per Share - Basic &amp; Diluted (Details) - USD ($) $ / shares in Units, shares in Thousands</t>
  </si>
  <si>
    <t>Weighted average outstanding shares of common stock (in shares)</t>
  </si>
  <si>
    <t>Dilutive effect of stock options (in shares)</t>
  </si>
  <si>
    <t>Common stock and equivalents (in shares)</t>
  </si>
  <si>
    <t>Earnings Per Share, Basic</t>
  </si>
  <si>
    <t>Earnings Per Share, Diluted</t>
  </si>
  <si>
    <t>Note 7 - Commitments and Contingencies (Details Textual)</t>
  </si>
  <si>
    <t>Oct. 15, 2014USD ($)</t>
  </si>
  <si>
    <t>Mar. 31, 2016USD ($)</t>
  </si>
  <si>
    <t>Sep. 30, 2016</t>
  </si>
  <si>
    <t>Jul. 06, 2015CAD</t>
  </si>
  <si>
    <t>Jul. 06, 2015USD ($)</t>
  </si>
  <si>
    <t>Infitrak Acquisition [Member] | Contingent Consideration Year 1 [Member] | Minimum [Member]</t>
  </si>
  <si>
    <t>Business Combination, Contingent Consideration, Sliding Scale of Growth</t>
  </si>
  <si>
    <t>30.00%</t>
  </si>
  <si>
    <t>Infitrak Acquisition [Member] | Contingent Consideration Year 1 [Member] | Maximum [Member]</t>
  </si>
  <si>
    <t>70.00%</t>
  </si>
  <si>
    <t>Infitrak Acquisition [Member] | Contingent Consideration Year 2 [Member] | Minimum [Member]</t>
  </si>
  <si>
    <t>15.00%</t>
  </si>
  <si>
    <t>Infitrak Acquisition [Member] | Contingent Consideration Year 2 [Member] | Maximum [Member]</t>
  </si>
  <si>
    <t>75.00%</t>
  </si>
  <si>
    <t>Infitrak Acquisition [Member] | Scenario, Forecast [Member]</t>
  </si>
  <si>
    <t>Business Combination, Contingent Consideration, Payment Installments</t>
  </si>
  <si>
    <t>Infitrak Acquisition [Member]</t>
  </si>
  <si>
    <t>Business Acquisition, Earn Out Period for Determination of Contingent Consideration</t>
  </si>
  <si>
    <t>2 years</t>
  </si>
  <si>
    <t>Business Combination, Contingent Consideration Arrangements, Range of Outcomes, Value, Low</t>
  </si>
  <si>
    <t>Business Combination, Contingent Consideration Arrangements, Range of Outcomes, Value, High</t>
  </si>
  <si>
    <t>Business Combination, Contingent Consideration, Liability</t>
  </si>
  <si>
    <t>PCD [Member] | Minimum [Member]</t>
  </si>
  <si>
    <t>Business Acquisition, Revenue Required in Three Years Subsequent to Acquisition for Payment of Contingent Consideration</t>
  </si>
  <si>
    <t>PCD [Member] | Maximum [Member]</t>
  </si>
  <si>
    <t>PCD [Member]</t>
  </si>
  <si>
    <t>3 years</t>
  </si>
  <si>
    <t>Business Combination, Payment of Contingent Consideration</t>
  </si>
  <si>
    <t>Note 8 - Changes in Accumulated Other Comprehensive Income (Details) - USD ($) $ in Thousands</t>
  </si>
  <si>
    <t>Accumulated Foreign Currency Adjustment Attributable to Parent [Member]</t>
  </si>
  <si>
    <t>Balance</t>
  </si>
  <si>
    <t>Unrealized gains arising during the period</t>
  </si>
  <si>
    <t>Note 9 - Segment Data (Details Textual)</t>
  </si>
  <si>
    <t>FRANCE</t>
  </si>
  <si>
    <t>Long-Lived Assets</t>
  </si>
  <si>
    <t>CANADA</t>
  </si>
  <si>
    <t>Note 9 - Operating Segment Information (Details) - USD ($) $ in Thousands</t>
  </si>
  <si>
    <t>Biological Indicators [Member]</t>
  </si>
  <si>
    <t>Reconciling items (1)</t>
  </si>
  <si>
    <t>[1]</t>
  </si>
  <si>
    <t>Instruments [Member]</t>
  </si>
  <si>
    <t>Continuous Monitoring [Member]</t>
  </si>
  <si>
    <t>Cold Chain [member]</t>
  </si>
  <si>
    <t>Reconciling items include selling, general and administrative, research and development, and other expenses</t>
  </si>
  <si>
    <t>Note 9 - Operating Segment Asset Reconciliation (Details) - USD ($) $ in Thousands</t>
  </si>
  <si>
    <t>Assets</t>
  </si>
  <si>
    <t>Corporate Segment [Member]</t>
  </si>
  <si>
    <t>Note 9 - Revenues from External Customers (Details) - USD ($) $ in Thousands</t>
  </si>
  <si>
    <t>UNITED STATES</t>
  </si>
  <si>
    <t>Foreign [Member]</t>
  </si>
  <si>
    <t>Note 10 - Income Taxes (Details Textual)</t>
  </si>
  <si>
    <t>Mar. 31, 2017</t>
  </si>
  <si>
    <t>Minimum [Member] | Scenario, Forecast [Member]</t>
  </si>
  <si>
    <t>Effective Income Tax Rate Reconciliation, Percent</t>
  </si>
  <si>
    <t>33.00%</t>
  </si>
  <si>
    <t>Maximum [Member] | Scenario, Forecast [Member]</t>
  </si>
  <si>
    <t>36.00%</t>
  </si>
  <si>
    <t>Domestic Tax Authority [Member] | Internal Revenue Service (IRS) [Member]</t>
  </si>
  <si>
    <t>Income Tax Examination, Year under Examination</t>
  </si>
  <si>
    <t>11.00%</t>
  </si>
  <si>
    <t>21.90%</t>
  </si>
  <si>
    <t>Effective Income Tax Rate Reconciliation, at Federal Statutory Income Tax Rate, Percent</t>
  </si>
  <si>
    <t>35.00%</t>
  </si>
  <si>
    <t>Note 11 - Fair Value Measurements (Details Textual)</t>
  </si>
  <si>
    <t>Note 11 - Fair Value on a Recurring Basis (Details) - Contingent Consideration [Member] - USD ($) $ in Thousands</t>
  </si>
  <si>
    <t>Fair Value, Inputs, Level 1 [Member]</t>
  </si>
  <si>
    <t>Contingent Consideration</t>
  </si>
  <si>
    <t>Fair Value, Inputs, Level 2 [Member]</t>
  </si>
  <si>
    <t>Fair Value, Inputs, Level 3 [Member]</t>
  </si>
  <si>
    <t>Note 11 - Contingent Consideration from Business Acquisition (Details) - USD ($) $ in Thousands</t>
  </si>
  <si>
    <t>Fair Value, Inputs, Level 3 [Member] | Contingent Consideration [Member]</t>
  </si>
  <si>
    <t>Opening balance</t>
  </si>
  <si>
    <t>Fair value adjustment – expense</t>
  </si>
  <si>
    <t>Ending Balance</t>
  </si>
  <si>
    <t>Foreign exchange rate impact – included in other comprehensive gain</t>
  </si>
  <si>
    <t>Note 12 - Subsequent Event (Details Textual)</t>
  </si>
  <si>
    <t>1 Months Ended</t>
  </si>
  <si>
    <t>Jul. 31, 2016$ / shares</t>
  </si>
  <si>
    <t>Subsequent Event [Member]</t>
  </si>
  <si>
    <t>Common Stock, Dividends, Per Share, Declared</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2400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3665444</v>
      </c>
    </row>
    <row spans="1:3" r="13">
      <c s="4" r="A13" t="s">
        <v>20</v>
      </c>
      <c s="4" r="B13" t="s">
        <v>21</v>
      </c>
    </row>
    <row spans="1:3" r="14">
      <c s="4" r="A14" t="s">
        <v>22</v>
      </c>
      <c s="4" r="B14" t="s">
        <v>23</v>
      </c>
    </row>
    <row spans="1:3" r="15">
      <c s="4" r="A15" t="s">
        <v>24</v>
      </c>
      <c s="6" r="B15" t="n">
        <v>2017</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0</v>
      </c>
      <c s="2" r="B1" t="s">
        <v>1</v>
      </c>
    </row>
    <row spans="1:2" r="2">
      <c s="2" r="B2" t="s">
        <v>2</v>
      </c>
    </row>
    <row spans="1:2" r="3">
      <c s="3" r="A3" t="s">
        <v>121</v>
      </c>
    </row>
    <row spans="1:2" r="4">
      <c s="4" r="A4" t="s">
        <v>131</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33</v>
      </c>
      <c s="2" r="B1" t="s">
        <v>1</v>
      </c>
    </row>
    <row spans="1:2" r="2">
      <c s="2" r="B2" t="s">
        <v>2</v>
      </c>
    </row>
    <row spans="1:2" r="3">
      <c s="3" r="A3" t="s">
        <v>121</v>
      </c>
    </row>
    <row spans="1:2" r="4">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6</v>
      </c>
      <c s="2" r="B1" t="s">
        <v>1</v>
      </c>
    </row>
    <row spans="1:2" r="2">
      <c s="2" r="B2" t="s">
        <v>2</v>
      </c>
    </row>
    <row spans="1:2" r="3">
      <c s="3" r="A3" t="s">
        <v>121</v>
      </c>
    </row>
    <row spans="1:2" r="4">
      <c s="4" r="A4" t="s">
        <v>137</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9</v>
      </c>
      <c s="2" r="B1" t="s">
        <v>1</v>
      </c>
    </row>
    <row spans="1:2" r="2">
      <c s="2" r="B2" t="s">
        <v>2</v>
      </c>
    </row>
    <row spans="1:2" r="3">
      <c s="3" r="A3" t="s">
        <v>121</v>
      </c>
    </row>
    <row spans="1:2" r="4">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2</v>
      </c>
      <c s="2" r="B1" t="s">
        <v>1</v>
      </c>
    </row>
    <row spans="1:2" r="2">
      <c s="2" r="B2" t="s">
        <v>2</v>
      </c>
    </row>
    <row spans="1:2" r="3">
      <c s="3" r="A3" t="s">
        <v>121</v>
      </c>
    </row>
    <row spans="1:2" r="4">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5</v>
      </c>
      <c s="2" r="B1" t="s">
        <v>1</v>
      </c>
    </row>
    <row spans="1:2" r="2">
      <c s="2" r="B2" t="s">
        <v>2</v>
      </c>
    </row>
    <row spans="1:2" r="3">
      <c s="3" r="A3" t="s">
        <v>121</v>
      </c>
    </row>
    <row spans="1:2" r="4">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8</v>
      </c>
      <c s="2" r="B1" t="s">
        <v>1</v>
      </c>
    </row>
    <row spans="1:2" r="2">
      <c s="2" r="B2" t="s">
        <v>2</v>
      </c>
    </row>
    <row spans="1:2" r="3">
      <c s="3" r="A3" t="s">
        <v>121</v>
      </c>
    </row>
    <row spans="1:2" r="4">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1</v>
      </c>
      <c s="2" r="B1" t="s">
        <v>1</v>
      </c>
    </row>
    <row spans="1:2" r="2">
      <c s="2" r="B2" t="s">
        <v>2</v>
      </c>
    </row>
    <row spans="1:2" r="3">
      <c s="3" r="A3" t="s">
        <v>121</v>
      </c>
    </row>
    <row spans="1:2" r="4">
      <c s="4" r="A4" t="s">
        <v>152</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4</v>
      </c>
      <c s="2" r="B1" t="s">
        <v>1</v>
      </c>
    </row>
    <row spans="1:2" r="2">
      <c s="2" r="B2" t="s">
        <v>2</v>
      </c>
    </row>
    <row spans="1:2" r="3">
      <c s="3" r="A3" t="s">
        <v>121</v>
      </c>
    </row>
    <row spans="1:2" r="4">
      <c s="4" r="A4" t="s">
        <v>155</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57</v>
      </c>
      <c s="2" r="B1" t="s">
        <v>1</v>
      </c>
    </row>
    <row spans="1:2" r="2">
      <c s="2" r="B2" t="s">
        <v>2</v>
      </c>
    </row>
    <row spans="1:2" r="3">
      <c s="3" r="A3" t="s">
        <v>158</v>
      </c>
    </row>
    <row spans="1:2" r="4">
      <c s="4" r="A4" t="s">
        <v>159</v>
      </c>
      <c s="4" r="B4" t="s">
        <v>160</v>
      </c>
    </row>
    <row spans="1:2" r="5">
      <c s="4" r="A5" t="s">
        <v>161</v>
      </c>
      <c s="4" r="B5"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637</v>
      </c>
      <c s="7" r="C3" t="n">
        <v>5695</v>
      </c>
    </row>
    <row spans="1:3" r="4">
      <c s="4" r="A4" t="s">
        <v>33</v>
      </c>
      <c s="6" r="B4" t="n">
        <v>12423</v>
      </c>
      <c s="6" r="C4" t="n">
        <v>15313</v>
      </c>
    </row>
    <row spans="1:3" r="5">
      <c s="4" r="A5" t="s">
        <v>34</v>
      </c>
      <c s="6" r="B5" t="n">
        <v>14119</v>
      </c>
      <c s="6" r="C5" t="n">
        <v>14017</v>
      </c>
    </row>
    <row spans="1:3" r="6">
      <c s="4" r="A6" t="s">
        <v>35</v>
      </c>
      <c s="6" r="B6" t="n">
        <v>1369</v>
      </c>
      <c s="6" r="C6" t="n">
        <v>943</v>
      </c>
    </row>
    <row spans="1:3" r="7">
      <c s="4" r="A7" t="s">
        <v>36</v>
      </c>
      <c s="4" r="B7" t="s">
        <v>37</v>
      </c>
      <c s="6" r="C7" t="n">
        <v>1218</v>
      </c>
    </row>
    <row spans="1:3" r="8">
      <c s="4" r="A8" t="s">
        <v>38</v>
      </c>
      <c s="6" r="B8" t="n">
        <v>32548</v>
      </c>
      <c s="6" r="C8" t="n">
        <v>37186</v>
      </c>
    </row>
    <row spans="1:3" r="9">
      <c s="4" r="A9" t="s">
        <v>39</v>
      </c>
      <c s="6" r="B9" t="n">
        <v>19539</v>
      </c>
      <c s="6" r="C9" t="n">
        <v>16628</v>
      </c>
    </row>
    <row spans="1:3" r="10">
      <c s="4" r="A10" t="s">
        <v>40</v>
      </c>
      <c s="6" r="B10" t="n">
        <v>40826</v>
      </c>
      <c s="6" r="C10" t="n">
        <v>40797</v>
      </c>
    </row>
    <row spans="1:3" r="11">
      <c s="4" r="A11" t="s">
        <v>41</v>
      </c>
      <c s="6" r="B11" t="n">
        <v>69152</v>
      </c>
      <c s="6" r="C11" t="n">
        <v>66137</v>
      </c>
    </row>
    <row spans="1:3" r="12">
      <c s="4" r="A12" t="s">
        <v>42</v>
      </c>
      <c s="6" r="B12" t="n">
        <v>162065</v>
      </c>
      <c s="6" r="C12" t="n">
        <v>160748</v>
      </c>
    </row>
    <row spans="1:3" r="13">
      <c s="3" r="A13" t="s">
        <v>43</v>
      </c>
    </row>
    <row spans="1:3" r="14">
      <c s="4" r="A14" t="s">
        <v>44</v>
      </c>
      <c s="6" r="B14" t="n">
        <v>2757</v>
      </c>
      <c s="6" r="C14" t="n">
        <v>2823</v>
      </c>
    </row>
    <row spans="1:3" r="15">
      <c s="4" r="A15" t="s">
        <v>45</v>
      </c>
      <c s="6" r="B15" t="n">
        <v>2974</v>
      </c>
      <c s="6" r="C15" t="n">
        <v>5040</v>
      </c>
    </row>
    <row spans="1:3" r="16">
      <c s="4" r="A16" t="s">
        <v>46</v>
      </c>
      <c s="6" r="B16" t="n">
        <v>3463</v>
      </c>
      <c s="6" r="C16" t="n">
        <v>3026</v>
      </c>
    </row>
    <row spans="1:3" r="17">
      <c s="4" r="A17" t="s">
        <v>47</v>
      </c>
      <c s="6" r="B17" t="n">
        <v>6002</v>
      </c>
      <c s="6" r="C17" t="n">
        <v>4757</v>
      </c>
    </row>
    <row spans="1:3" r="18">
      <c s="4" r="A18" t="s">
        <v>48</v>
      </c>
      <c s="6" r="B18" t="n">
        <v>3251</v>
      </c>
      <c s="6" r="C18" t="n">
        <v>3085</v>
      </c>
    </row>
    <row spans="1:3" r="19">
      <c s="4" r="A19" t="s">
        <v>49</v>
      </c>
      <c s="6" r="B19" t="n">
        <v>1088</v>
      </c>
      <c s="6" r="C19" t="n">
        <v>2240</v>
      </c>
    </row>
    <row spans="1:3" r="20">
      <c s="4" r="A20" t="s">
        <v>50</v>
      </c>
      <c s="6" r="B20" t="n">
        <v>3000</v>
      </c>
      <c s="6" r="C20" t="n">
        <v>3000</v>
      </c>
    </row>
    <row spans="1:3" r="21">
      <c s="4" r="A21" t="s">
        <v>51</v>
      </c>
      <c s="6" r="B21" t="n">
        <v>22535</v>
      </c>
      <c s="6" r="C21" t="n">
        <v>23971</v>
      </c>
    </row>
    <row spans="1:3" r="22">
      <c s="4" r="A22" t="s">
        <v>36</v>
      </c>
      <c s="6" r="B22" t="n">
        <v>4343</v>
      </c>
      <c s="6" r="C22" t="n">
        <v>5419</v>
      </c>
    </row>
    <row spans="1:3" r="23">
      <c s="4" r="A23" t="s">
        <v>52</v>
      </c>
      <c s="6" r="B23" t="n">
        <v>43000</v>
      </c>
      <c s="6" r="C23" t="n">
        <v>42250</v>
      </c>
    </row>
    <row spans="1:3" r="24">
      <c s="4" r="A24" t="s">
        <v>53</v>
      </c>
      <c s="6" r="B24" t="n">
        <v>4523</v>
      </c>
      <c s="6" r="C24" t="n">
        <v>4430</v>
      </c>
    </row>
    <row spans="1:3" r="25">
      <c s="4" r="A25" t="s">
        <v>54</v>
      </c>
      <c s="6" r="B25" t="n">
        <v>74401</v>
      </c>
      <c s="6" r="C25" t="n">
        <v>76070</v>
      </c>
    </row>
    <row spans="1:3" r="26">
      <c s="4" r="A26" t="s">
        <v>55</v>
      </c>
      <c s="4" r="B26" t="s">
        <v>37</v>
      </c>
      <c s="4" r="C26" t="s">
        <v>37</v>
      </c>
    </row>
    <row spans="1:3" r="27">
      <c s="3" r="A27" t="s">
        <v>56</v>
      </c>
    </row>
    <row spans="1:3" r="28">
      <c s="4" r="A28" t="s">
        <v>57</v>
      </c>
      <c s="6" r="B28" t="n">
        <v>22590</v>
      </c>
      <c s="6" r="C28" t="n">
        <v>21001</v>
      </c>
    </row>
    <row spans="1:3" r="29">
      <c s="4" r="A29" t="s">
        <v>58</v>
      </c>
      <c s="6" r="B29" t="n">
        <v>66175</v>
      </c>
      <c s="6" r="C29" t="n">
        <v>64828</v>
      </c>
    </row>
    <row spans="1:3" r="30">
      <c s="4" r="A30" t="s">
        <v>59</v>
      </c>
      <c s="6" r="B30" t="n">
        <v>-1101</v>
      </c>
      <c s="6" r="C30" t="n">
        <v>-1151</v>
      </c>
    </row>
    <row spans="1:3" r="31">
      <c s="4" r="A31" t="s">
        <v>60</v>
      </c>
      <c s="6" r="B31" t="n">
        <v>87664</v>
      </c>
      <c s="6" r="C31" t="n">
        <v>84678</v>
      </c>
    </row>
    <row spans="1:3" r="32">
      <c s="4" r="A32" t="s">
        <v>61</v>
      </c>
      <c s="7" r="B32" t="n">
        <v>162065</v>
      </c>
      <c s="7" r="C32" t="n">
        <v>160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167</v>
      </c>
      <c s="2" r="B1" t="s">
        <v>1</v>
      </c>
    </row>
    <row spans="1:2" r="2">
      <c s="2" r="B2" t="s">
        <v>2</v>
      </c>
    </row>
    <row spans="1:2" r="3">
      <c s="3" r="A3" t="s">
        <v>164</v>
      </c>
    </row>
    <row spans="1:2" r="4">
      <c s="4" r="A4" t="s">
        <v>168</v>
      </c>
      <c s="4" r="B4" t="s">
        <v>169</v>
      </c>
    </row>
    <row spans="1:2" r="5">
      <c s="4" r="A5" t="s">
        <v>170</v>
      </c>
      <c s="4" r="B5"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64</v>
      </c>
    </row>
    <row spans="1:2" r="4">
      <c s="4" r="A4" t="s">
        <v>173</v>
      </c>
      <c s="4" r="B4" t="s">
        <v>174</v>
      </c>
    </row>
    <row spans="1:2" r="5">
      <c s="4" r="A5" t="s">
        <v>175</v>
      </c>
      <c s="4" r="B5" t="s">
        <v>176</v>
      </c>
    </row>
    <row spans="1:2" r="6">
      <c s="4" r="A6" t="s">
        <v>177</v>
      </c>
      <c s="4" r="B6"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9</v>
      </c>
      <c s="2" r="B1" t="s">
        <v>1</v>
      </c>
    </row>
    <row spans="1:2" r="2">
      <c s="2" r="B2" t="s">
        <v>2</v>
      </c>
    </row>
    <row spans="1:2" r="3">
      <c s="3" r="A3" t="s">
        <v>164</v>
      </c>
    </row>
    <row spans="1:2" r="4">
      <c s="4" r="A4" t="s">
        <v>180</v>
      </c>
      <c s="4" r="B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2</v>
      </c>
      <c s="2" r="B1" t="s">
        <v>1</v>
      </c>
    </row>
    <row spans="1:2" r="2">
      <c s="2" r="B2" t="s">
        <v>2</v>
      </c>
    </row>
    <row spans="1:2" r="3">
      <c s="3" r="A3" t="s">
        <v>164</v>
      </c>
    </row>
    <row spans="1:2" r="4">
      <c s="4" r="A4" t="s">
        <v>183</v>
      </c>
      <c s="4"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64</v>
      </c>
    </row>
    <row spans="1:2" r="4">
      <c s="4" r="A4" t="s">
        <v>186</v>
      </c>
      <c s="4" r="B4" t="s">
        <v>187</v>
      </c>
    </row>
    <row spans="1:2" r="5">
      <c s="4" r="A5" t="s">
        <v>188</v>
      </c>
      <c s="4" r="B5" t="s">
        <v>189</v>
      </c>
    </row>
    <row spans="1:2" r="6">
      <c s="4" r="A6" t="s">
        <v>190</v>
      </c>
      <c s="4" r="B6"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64</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16"/>
    <col customWidth="1" max="5" min="5" width="16"/>
  </cols>
  <sheetData>
    <row spans="1:5" r="1">
      <c s="1" r="A1" t="s">
        <v>197</v>
      </c>
      <c s="2" r="B1" t="s">
        <v>1</v>
      </c>
      <c s="2" r="D1" t="s">
        <v>198</v>
      </c>
      <c s="2" r="E1" t="s">
        <v>199</v>
      </c>
    </row>
    <row spans="1:5" r="2">
      <c s="2" r="B2" t="s">
        <v>200</v>
      </c>
      <c s="2" r="C2" t="s">
        <v>201</v>
      </c>
      <c s="2" r="D2" t="s">
        <v>30</v>
      </c>
      <c s="2" r="E2" t="s">
        <v>2</v>
      </c>
    </row>
    <row spans="1:5" r="3">
      <c s="4" r="A3" t="s">
        <v>202</v>
      </c>
    </row>
    <row spans="1:5" r="4">
      <c s="4" r="A4" t="s">
        <v>203</v>
      </c>
      <c s="7" r="C4" t="n">
        <v>1220000</v>
      </c>
    </row>
    <row spans="1:5" r="5">
      <c s="4" r="A5" t="s">
        <v>204</v>
      </c>
      <c s="7" r="C5" t="n">
        <v>2306000</v>
      </c>
    </row>
    <row spans="1:5" r="6">
      <c s="4" r="A6" t="s">
        <v>205</v>
      </c>
      <c s="8" r="C6" t="n">
        <v>0.65</v>
      </c>
    </row>
    <row spans="1:5" r="7">
      <c s="4" r="A7" t="s">
        <v>206</v>
      </c>
      <c s="8" r="C7" t="n">
        <v>0.63</v>
      </c>
    </row>
    <row spans="1:5" r="8">
      <c s="4" r="A8" t="s">
        <v>207</v>
      </c>
      <c s="7" r="C8" t="n">
        <v>2334000</v>
      </c>
    </row>
    <row spans="1:5" r="9">
      <c s="4" r="A9" t="s">
        <v>208</v>
      </c>
      <c s="6" r="C9" t="n">
        <v>-222000</v>
      </c>
    </row>
    <row spans="1:5" r="10">
      <c s="4" r="A10" t="s">
        <v>209</v>
      </c>
      <c s="6" r="D10" t="n">
        <v>4</v>
      </c>
      <c s="6" r="E10" t="n">
        <v>4</v>
      </c>
    </row>
    <row spans="1:5" r="11">
      <c s="4" r="A11" t="s">
        <v>210</v>
      </c>
      <c s="6" r="B11" t="n">
        <v>8</v>
      </c>
    </row>
    <row spans="1:5" r="12">
      <c s="4" r="A12" t="s">
        <v>203</v>
      </c>
      <c s="7" r="B12" t="n">
        <v>239000</v>
      </c>
      <c s="6" r="C12" t="n">
        <v>771000</v>
      </c>
    </row>
    <row spans="1:5" r="13">
      <c s="4" r="A13" t="s">
        <v>204</v>
      </c>
      <c s="7" r="B13" t="n">
        <v>1930000</v>
      </c>
      <c s="7" r="C13" t="n">
        <v>2755000</v>
      </c>
    </row>
    <row spans="1:5" r="14">
      <c s="4" r="A14" t="s">
        <v>205</v>
      </c>
      <c s="8" r="B14" t="n">
        <v>0.53</v>
      </c>
      <c s="8" r="C14" t="n">
        <v>0.77</v>
      </c>
    </row>
    <row spans="1:5" r="15">
      <c s="4" r="A15" t="s">
        <v>206</v>
      </c>
      <c s="8" r="B15" t="n">
        <v>0.51</v>
      </c>
      <c s="8" r="C15" t="n">
        <v>0.74</v>
      </c>
    </row>
    <row spans="1:5" r="16">
      <c s="4" r="A16" t="s">
        <v>207</v>
      </c>
      <c s="7" r="B16" t="n">
        <v>1980000</v>
      </c>
      <c s="7" r="C16" t="n">
        <v>2783000</v>
      </c>
    </row>
    <row spans="1:5" r="17">
      <c s="4" r="A17" t="s">
        <v>208</v>
      </c>
      <c s="7" r="B17" t="n">
        <v>-3584000</v>
      </c>
      <c s="7" r="C17" t="n">
        <v>-67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s="1" r="A1" t="s">
        <v>211</v>
      </c>
      <c s="2" r="B1" t="s">
        <v>1</v>
      </c>
    </row>
    <row spans="1:2" r="2">
      <c s="2" r="B2" t="s">
        <v>212</v>
      </c>
    </row>
    <row spans="1:2" r="3">
      <c s="4" r="A3" t="s">
        <v>213</v>
      </c>
    </row>
    <row spans="1:2" r="4">
      <c s="4" r="A4" t="s">
        <v>214</v>
      </c>
      <c s="7" r="B4" t="n">
        <v>3733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15</v>
      </c>
      <c s="2" r="B1" t="s">
        <v>2</v>
      </c>
      <c s="2" r="C1" t="s">
        <v>30</v>
      </c>
    </row>
    <row spans="1:3" r="2">
      <c s="4" r="A2" t="s">
        <v>216</v>
      </c>
      <c s="7" r="B2" t="n">
        <v>9799</v>
      </c>
      <c s="7" r="C2" t="n">
        <v>9433</v>
      </c>
    </row>
    <row spans="1:3" r="3">
      <c s="4" r="A3" t="s">
        <v>217</v>
      </c>
      <c s="6" r="B3" t="n">
        <v>562</v>
      </c>
      <c s="6" r="C3" t="n">
        <v>337</v>
      </c>
    </row>
    <row spans="1:3" r="4">
      <c s="4" r="A4" t="s">
        <v>218</v>
      </c>
      <c s="6" r="B4" t="n">
        <v>4080</v>
      </c>
      <c s="6" r="C4" t="n">
        <v>4941</v>
      </c>
    </row>
    <row spans="1:3" r="5">
      <c s="4" r="A5" t="s">
        <v>219</v>
      </c>
      <c s="6" r="B5" t="n">
        <v>-322</v>
      </c>
      <c s="6" r="C5" t="n">
        <v>-694</v>
      </c>
    </row>
    <row spans="1:3" r="6">
      <c s="4" r="A6" t="s">
        <v>220</v>
      </c>
      <c s="7" r="B6" t="n">
        <v>14119</v>
      </c>
      <c s="7" r="C6" t="n">
        <v>140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30</v>
      </c>
    </row>
    <row spans="1:3" r="2">
      <c s="4" r="A2" t="s">
        <v>63</v>
      </c>
      <c s="7" r="B2" t="n">
        <v>153</v>
      </c>
      <c s="7" r="C2" t="n">
        <v>375</v>
      </c>
    </row>
    <row spans="1:3" r="3">
      <c s="4" r="A3" t="s">
        <v>64</v>
      </c>
      <c s="7" r="B3" t="n">
        <v>0</v>
      </c>
      <c s="7" r="C3" t="n">
        <v>0</v>
      </c>
    </row>
    <row spans="1:3" r="4">
      <c s="4" r="A4" t="s">
        <v>65</v>
      </c>
      <c s="6" r="B4" t="n">
        <v>25000000</v>
      </c>
      <c s="6" r="C4" t="n">
        <v>25000000</v>
      </c>
    </row>
    <row spans="1:3" r="5">
      <c s="4" r="A5" t="s">
        <v>66</v>
      </c>
      <c s="6" r="B5" t="n">
        <v>3665444</v>
      </c>
      <c s="6" r="C5" t="n">
        <v>3665444</v>
      </c>
    </row>
    <row spans="1:3" r="6">
      <c s="4" r="A6" t="s">
        <v>67</v>
      </c>
      <c s="6" r="B6" t="n">
        <v>3637273</v>
      </c>
      <c s="6" r="C6" t="n">
        <v>36372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221</v>
      </c>
      <c s="2" r="B1" t="s">
        <v>222</v>
      </c>
      <c s="2" r="C1" t="s">
        <v>222</v>
      </c>
      <c s="2" r="D1" t="s">
        <v>223</v>
      </c>
    </row>
    <row spans="1:4" r="2">
      <c s="4" r="A2" t="s">
        <v>224</v>
      </c>
    </row>
    <row spans="1:4" r="3">
      <c s="4" r="A3" t="s">
        <v>225</v>
      </c>
      <c s="7" r="C3" t="n">
        <v>1000000</v>
      </c>
    </row>
    <row spans="1:4" r="4">
      <c s="4" r="A4" t="s">
        <v>226</v>
      </c>
    </row>
    <row spans="1:4" r="5">
      <c s="4" r="A5" t="s">
        <v>227</v>
      </c>
      <c s="4" r="C5" t="s">
        <v>228</v>
      </c>
    </row>
    <row spans="1:4" r="6">
      <c s="4" r="A6" t="s">
        <v>229</v>
      </c>
    </row>
    <row spans="1:4" r="7">
      <c s="4" r="A7" t="s">
        <v>227</v>
      </c>
      <c s="4" r="C7" t="s">
        <v>230</v>
      </c>
    </row>
    <row spans="1:4" r="8">
      <c s="4" r="A8" t="s">
        <v>231</v>
      </c>
    </row>
    <row spans="1:4" r="9">
      <c s="4" r="A9" t="s">
        <v>232</v>
      </c>
      <c s="4" r="B9" t="s">
        <v>233</v>
      </c>
      <c s="4" r="C9" t="s">
        <v>233</v>
      </c>
    </row>
    <row spans="1:4" r="10">
      <c s="4" r="A10" t="s">
        <v>234</v>
      </c>
    </row>
    <row spans="1:4" r="11">
      <c s="4" r="A11" t="s">
        <v>235</v>
      </c>
      <c s="6" r="C11" t="n">
        <v>3</v>
      </c>
    </row>
    <row spans="1:4" r="12">
      <c s="4" r="A12" t="s">
        <v>236</v>
      </c>
    </row>
    <row spans="1:4" r="13">
      <c s="4" r="A13" t="s">
        <v>237</v>
      </c>
      <c s="4" r="B13" t="s">
        <v>238</v>
      </c>
    </row>
    <row spans="1:4" r="14">
      <c s="4" r="A14" t="s">
        <v>239</v>
      </c>
      <c s="7" r="B14" t="n">
        <v>50000000</v>
      </c>
      <c s="7" r="C14" t="n">
        <v>50000000</v>
      </c>
    </row>
    <row spans="1:4" r="15">
      <c s="4" r="A15" t="s">
        <v>240</v>
      </c>
      <c s="4" r="C15" t="s">
        <v>241</v>
      </c>
    </row>
    <row spans="1:4" r="16">
      <c s="4" r="A16" t="s">
        <v>242</v>
      </c>
      <c s="9" r="C16" t="n">
        <v>1.35</v>
      </c>
    </row>
    <row spans="1:4" r="17">
      <c s="4" r="A17" t="s">
        <v>243</v>
      </c>
    </row>
    <row spans="1:4" r="18">
      <c s="4" r="A18" t="s">
        <v>227</v>
      </c>
      <c s="4" r="C18" t="s">
        <v>230</v>
      </c>
    </row>
    <row spans="1:4" r="19">
      <c s="4" r="A19" t="s">
        <v>244</v>
      </c>
    </row>
    <row spans="1:4" r="20">
      <c s="4" r="A20" t="s">
        <v>227</v>
      </c>
      <c s="4" r="C20" t="s">
        <v>228</v>
      </c>
    </row>
    <row spans="1:4" r="21">
      <c s="4" r="A21" t="s">
        <v>245</v>
      </c>
    </row>
    <row spans="1:4" r="22">
      <c s="4" r="A22" t="s">
        <v>246</v>
      </c>
      <c s="7" r="D22" t="n">
        <v>750000</v>
      </c>
    </row>
    <row spans="1:4" r="23">
      <c s="4" r="A23" t="s">
        <v>247</v>
      </c>
    </row>
    <row spans="1:4" r="24">
      <c s="4" r="A24" t="s">
        <v>248</v>
      </c>
      <c s="7" r="B24" t="n">
        <v>20000000</v>
      </c>
      <c s="7" r="C24" t="n">
        <v>20000000</v>
      </c>
    </row>
    <row spans="1:4" r="25">
      <c s="4" r="A25" t="s">
        <v>249</v>
      </c>
      <c s="6" r="B25" t="n">
        <v>20</v>
      </c>
      <c s="6" r="C25" t="n">
        <v>20</v>
      </c>
    </row>
    <row spans="1:4" r="26">
      <c s="4" r="A26" t="s">
        <v>250</v>
      </c>
      <c s="7" r="C26" t="n">
        <v>7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51</v>
      </c>
      <c s="2" r="B1" t="s">
        <v>2</v>
      </c>
      <c s="2" r="C1" t="s">
        <v>30</v>
      </c>
    </row>
    <row spans="1:3" r="2">
      <c s="4" r="A2" t="s">
        <v>236</v>
      </c>
    </row>
    <row spans="1:3" r="3">
      <c s="4" r="A3" t="s">
        <v>52</v>
      </c>
      <c s="7" r="B3" t="n">
        <v>29000</v>
      </c>
      <c s="7" r="C3" t="n">
        <v>27500</v>
      </c>
    </row>
    <row spans="1:3" r="4">
      <c s="4" r="A4" t="s">
        <v>247</v>
      </c>
    </row>
    <row spans="1:3" r="5">
      <c s="4" r="A5" t="s">
        <v>52</v>
      </c>
      <c s="6" r="B5" t="n">
        <v>17000</v>
      </c>
      <c s="6" r="C5" t="n">
        <v>17750</v>
      </c>
    </row>
    <row spans="1:3" r="6">
      <c s="4" r="A6" t="s">
        <v>52</v>
      </c>
      <c s="6" r="B6" t="n">
        <v>46000</v>
      </c>
    </row>
    <row spans="1:3" r="7">
      <c s="4" r="A7" t="s">
        <v>252</v>
      </c>
      <c s="6" r="B7" t="n">
        <v>-3000</v>
      </c>
      <c s="6" r="C7" t="n">
        <v>-3000</v>
      </c>
    </row>
    <row spans="1:3" r="8">
      <c s="4" r="A8" t="s">
        <v>253</v>
      </c>
      <c s="7" r="B8" t="n">
        <v>43000</v>
      </c>
      <c s="7" r="C8" t="n">
        <v>422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4"/>
  </cols>
  <sheetData>
    <row spans="1:2" r="1">
      <c s="1" r="A1" t="s">
        <v>254</v>
      </c>
      <c s="2" r="B1" t="s">
        <v>30</v>
      </c>
    </row>
    <row spans="1:2" r="2">
      <c s="4" r="A2" t="s">
        <v>236</v>
      </c>
    </row>
    <row spans="1:2" r="3">
      <c s="4" r="A3" t="s">
        <v>255</v>
      </c>
      <c s="4" r="B3" t="s">
        <v>256</v>
      </c>
    </row>
    <row spans="1:2" r="4">
      <c s="4" r="A4" t="s">
        <v>247</v>
      </c>
    </row>
    <row spans="1:2" r="5">
      <c s="4" r="A5" t="s">
        <v>257</v>
      </c>
      <c s="4" r="B5" t="s">
        <v>2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s="1" r="A1" t="s">
        <v>258</v>
      </c>
      <c s="2" r="B1" t="s">
        <v>212</v>
      </c>
    </row>
    <row spans="1:2" r="2">
      <c s="6" r="A2" t="n">
        <v>2017</v>
      </c>
      <c s="7" r="B2" t="n">
        <v>2250</v>
      </c>
    </row>
    <row spans="1:2" r="3">
      <c s="6" r="A3" t="n">
        <v>2018</v>
      </c>
      <c s="6" r="B3" t="n">
        <v>3000</v>
      </c>
    </row>
    <row spans="1:2" r="4">
      <c s="6" r="A4" t="n">
        <v>2019</v>
      </c>
      <c s="6" r="B4" t="n">
        <v>3000</v>
      </c>
    </row>
    <row spans="1:2" r="5">
      <c s="6" r="A5" t="n">
        <v>2020</v>
      </c>
      <c s="6" r="B5" t="n">
        <v>3000</v>
      </c>
    </row>
    <row spans="1:2" r="6">
      <c s="6" r="A6" t="n">
        <v>2021</v>
      </c>
      <c s="6" r="B6" t="n">
        <v>34750</v>
      </c>
    </row>
    <row spans="1:2" r="7">
      <c s="4" r="A7" t="s">
        <v>220</v>
      </c>
      <c s="7" r="B7" t="n">
        <v>4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9</v>
      </c>
      <c s="2" r="B1" t="s">
        <v>1</v>
      </c>
    </row>
    <row spans="1:3" r="2">
      <c s="2" r="B2" t="s">
        <v>2</v>
      </c>
      <c s="2" r="C2" t="s">
        <v>69</v>
      </c>
    </row>
    <row spans="1:3" r="3">
      <c s="4" r="A3" t="s">
        <v>260</v>
      </c>
      <c s="7" r="B3" t="n">
        <v>2242938</v>
      </c>
      <c s="7" r="C3" t="n">
        <v>1815449</v>
      </c>
    </row>
    <row spans="1:3" r="4">
      <c s="4" r="A4" t="s">
        <v>261</v>
      </c>
      <c s="7" r="B4" t="n">
        <v>6662312</v>
      </c>
    </row>
    <row spans="1:3" r="5">
      <c s="4" r="A5" t="s">
        <v>262</v>
      </c>
      <c s="6" r="B5" t="n">
        <v>8151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3</v>
      </c>
      <c s="2" r="B1" t="s">
        <v>1</v>
      </c>
    </row>
    <row spans="1:3" r="2">
      <c s="2" r="B2" t="s">
        <v>2</v>
      </c>
      <c s="2" r="C2" t="s">
        <v>69</v>
      </c>
    </row>
    <row spans="1:3" r="3">
      <c s="4" r="A3" t="s">
        <v>264</v>
      </c>
      <c s="7" r="B3" t="n">
        <v>429</v>
      </c>
      <c s="7" r="C3" t="n">
        <v>327</v>
      </c>
    </row>
    <row spans="1:3" r="4">
      <c s="4" r="A4" t="s">
        <v>265</v>
      </c>
      <c s="6" r="B4" t="n">
        <v>47</v>
      </c>
      <c s="6" r="C4" t="n">
        <v>72</v>
      </c>
    </row>
    <row spans="1:3" r="5">
      <c s="4" r="A5" t="s">
        <v>266</v>
      </c>
      <c s="7" r="B5" t="n">
        <v>382</v>
      </c>
      <c s="7" r="C5" t="n">
        <v>255</v>
      </c>
    </row>
    <row spans="1:3" r="6">
      <c s="4" r="A6" t="s">
        <v>84</v>
      </c>
      <c s="8" r="B6" t="n">
        <v>0.1</v>
      </c>
      <c s="8" r="C6" t="n">
        <v>0.07000000000000001</v>
      </c>
    </row>
    <row spans="1:3" r="7">
      <c s="4" r="A7" t="s">
        <v>85</v>
      </c>
      <c s="8" r="B7" t="n">
        <v>0.1</v>
      </c>
      <c s="8" r="C7" t="n">
        <v>0.07000000000000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s="1" r="A1" t="s">
        <v>267</v>
      </c>
      <c s="2" r="B1" t="s">
        <v>1</v>
      </c>
      <c s="2" r="C1" t="s">
        <v>198</v>
      </c>
    </row>
    <row spans="1:3" r="2">
      <c s="2" r="B2" t="s">
        <v>2</v>
      </c>
      <c s="2" r="C2" t="s">
        <v>30</v>
      </c>
    </row>
    <row spans="1:3" r="3">
      <c s="4" r="A3" t="s">
        <v>268</v>
      </c>
      <c s="6" r="B3" t="n">
        <v>515720</v>
      </c>
    </row>
    <row spans="1:3" r="4">
      <c s="4" r="A4" t="s">
        <v>269</v>
      </c>
      <c s="8" r="B4" t="n">
        <v>64.31999999999999</v>
      </c>
    </row>
    <row spans="1:3" r="5">
      <c s="4" r="A5" t="s">
        <v>270</v>
      </c>
      <c s="4" r="B5" t="s">
        <v>271</v>
      </c>
      <c s="4" r="C5" t="s">
        <v>271</v>
      </c>
    </row>
    <row spans="1:3" r="6">
      <c s="4" r="A6" t="s">
        <v>270</v>
      </c>
      <c s="7" r="B6" t="n">
        <v>30601</v>
      </c>
      <c s="7" r="C6" t="n">
        <v>16561</v>
      </c>
    </row>
    <row spans="1:3" r="7">
      <c s="4" r="A7" t="s">
        <v>272</v>
      </c>
      <c s="6" r="B7" t="n">
        <v>109740</v>
      </c>
    </row>
    <row spans="1:3" r="8">
      <c s="4" r="A8" t="s">
        <v>273</v>
      </c>
      <c s="8" r="B8" t="n">
        <v>97.84999999999999</v>
      </c>
    </row>
    <row spans="1:3" r="9">
      <c s="4" r="A9" t="s">
        <v>274</v>
      </c>
      <c s="4" r="B9" t="s">
        <v>275</v>
      </c>
    </row>
    <row spans="1:3" r="10">
      <c s="4" r="A10" t="s">
        <v>276</v>
      </c>
      <c s="6" r="B10" t="n">
        <v>-2398</v>
      </c>
    </row>
    <row spans="1:3" r="11">
      <c s="4" r="A11" t="s">
        <v>277</v>
      </c>
      <c s="8" r="B11" t="n">
        <v>79.64</v>
      </c>
    </row>
    <row spans="1:3" r="12">
      <c s="4" r="A12" t="s">
        <v>278</v>
      </c>
      <c s="4" r="B12" t="s">
        <v>275</v>
      </c>
    </row>
    <row spans="1:3" r="13">
      <c s="4" r="A13" t="s">
        <v>279</v>
      </c>
      <c s="6" r="B13" t="n">
        <v>-142</v>
      </c>
    </row>
    <row spans="1:3" r="14">
      <c s="4" r="A14" t="s">
        <v>280</v>
      </c>
      <c s="8" r="B14" t="n">
        <v>89.7</v>
      </c>
    </row>
    <row spans="1:3" r="15">
      <c s="4" r="A15" t="s">
        <v>281</v>
      </c>
      <c s="4" r="B15" t="s">
        <v>275</v>
      </c>
    </row>
    <row spans="1:3" r="16">
      <c s="4" r="A16" t="s">
        <v>282</v>
      </c>
      <c s="6" r="B16" t="n">
        <v>-34357</v>
      </c>
    </row>
    <row spans="1:3" r="17">
      <c s="4" r="A17" t="s">
        <v>283</v>
      </c>
      <c s="8" r="B17" t="n">
        <v>55.68</v>
      </c>
    </row>
    <row spans="1:3" r="18">
      <c s="4" r="A18" t="s">
        <v>268</v>
      </c>
      <c s="6" r="B18" t="n">
        <v>588563</v>
      </c>
      <c s="6" r="C18" t="n">
        <v>515720</v>
      </c>
    </row>
    <row spans="1:3" r="19">
      <c s="4" r="A19" t="s">
        <v>269</v>
      </c>
      <c s="8" r="B19" t="n">
        <v>71.01000000000001</v>
      </c>
      <c s="8" r="C19" t="n">
        <v>64.31999999999999</v>
      </c>
    </row>
    <row spans="1:3" r="20">
      <c s="4" r="A20" t="s">
        <v>284</v>
      </c>
      <c s="6" r="B20" t="n">
        <v>200313</v>
      </c>
    </row>
    <row spans="1:3" r="21">
      <c s="4" r="A21" t="s">
        <v>285</v>
      </c>
      <c s="8" r="B21" t="n">
        <v>49.01</v>
      </c>
    </row>
    <row spans="1:3" r="22">
      <c s="4" r="A22" t="s">
        <v>286</v>
      </c>
      <c s="4" r="B22" t="s">
        <v>287</v>
      </c>
    </row>
    <row spans="1:3" r="23">
      <c s="4" r="A23" t="s">
        <v>286</v>
      </c>
      <c s="7" r="B23" t="n">
        <v>148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30"/>
  </cols>
  <sheetData>
    <row spans="1:2" r="1">
      <c s="1" r="A1" t="s">
        <v>288</v>
      </c>
      <c s="2" r="B1" t="s">
        <v>1</v>
      </c>
    </row>
    <row spans="1:2" r="2">
      <c s="2" r="B2" t="s">
        <v>289</v>
      </c>
    </row>
    <row spans="1:2" r="3">
      <c s="4" r="A3" t="s">
        <v>290</v>
      </c>
      <c s="6" r="B3" t="n">
        <v>358263</v>
      </c>
    </row>
    <row spans="1:2" r="4">
      <c s="4" r="A4" t="s">
        <v>291</v>
      </c>
      <c s="8" r="B4" t="n">
        <v>19.46</v>
      </c>
    </row>
    <row spans="1:2" r="5">
      <c s="4" r="A5" t="s">
        <v>292</v>
      </c>
      <c s="6" r="B5" t="n">
        <v>109740</v>
      </c>
    </row>
    <row spans="1:2" r="6">
      <c s="4" r="A6" t="s">
        <v>293</v>
      </c>
      <c s="8" r="B6" t="n">
        <v>27.77</v>
      </c>
    </row>
    <row spans="1:2" r="7">
      <c s="4" r="A7" t="s">
        <v>294</v>
      </c>
      <c s="6" r="B7" t="n">
        <v>-2398</v>
      </c>
    </row>
    <row spans="1:2" r="8">
      <c s="4" r="A8" t="s">
        <v>295</v>
      </c>
      <c s="8" r="B8" t="n">
        <v>21.72</v>
      </c>
    </row>
    <row spans="1:2" r="9">
      <c s="4" r="A9" t="s">
        <v>296</v>
      </c>
      <c s="6" r="B9" t="n">
        <v>-77355</v>
      </c>
    </row>
    <row spans="1:2" r="10">
      <c s="4" r="A10" t="s">
        <v>297</v>
      </c>
      <c s="8" r="B10" t="n">
        <v>17.01</v>
      </c>
    </row>
    <row spans="1:2" r="11">
      <c s="4" r="A11" t="s">
        <v>290</v>
      </c>
      <c s="6" r="B11" t="n">
        <v>388250</v>
      </c>
    </row>
    <row spans="1:2" r="12">
      <c s="4" r="A12" t="s">
        <v>291</v>
      </c>
      <c s="8" r="B12" t="n">
        <v>2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8</v>
      </c>
      <c s="2" r="B1" t="s">
        <v>1</v>
      </c>
    </row>
    <row spans="1:3" r="2">
      <c s="2" r="B2" t="s">
        <v>2</v>
      </c>
      <c s="2" r="C2" t="s">
        <v>69</v>
      </c>
    </row>
    <row spans="1:3" r="3">
      <c s="4" r="A3" t="s">
        <v>299</v>
      </c>
    </row>
    <row spans="1:3" r="4">
      <c s="4" r="A4" t="s">
        <v>300</v>
      </c>
      <c s="6" r="B4" t="n">
        <v>184000</v>
      </c>
      <c s="6" r="C4" t="n">
        <v>3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1</v>
      </c>
      <c s="2" r="B1" t="s">
        <v>1</v>
      </c>
    </row>
    <row spans="1:3" r="2">
      <c s="2" r="B2" t="s">
        <v>2</v>
      </c>
      <c s="2" r="C2" t="s">
        <v>69</v>
      </c>
    </row>
    <row spans="1:3" r="3">
      <c s="4" r="A3" t="s">
        <v>82</v>
      </c>
      <c s="7" r="B3" t="n">
        <v>1930000</v>
      </c>
      <c s="7" r="C3" t="n">
        <v>2755000</v>
      </c>
    </row>
    <row spans="1:3" r="4">
      <c s="4" r="A4" t="s">
        <v>302</v>
      </c>
      <c s="6" r="B4" t="n">
        <v>3646</v>
      </c>
      <c s="6" r="C4" t="n">
        <v>3575</v>
      </c>
    </row>
    <row spans="1:3" r="5">
      <c s="4" r="A5" t="s">
        <v>303</v>
      </c>
      <c s="6" r="B5" t="n">
        <v>156</v>
      </c>
      <c s="6" r="C5" t="n">
        <v>134</v>
      </c>
    </row>
    <row spans="1:3" r="6">
      <c s="4" r="A6" t="s">
        <v>304</v>
      </c>
      <c s="6" r="B6" t="n">
        <v>3802</v>
      </c>
      <c s="6" r="C6" t="n">
        <v>3709</v>
      </c>
    </row>
    <row spans="1:3" r="7">
      <c s="4" r="A7" t="s">
        <v>305</v>
      </c>
      <c s="8" r="B7" t="n">
        <v>0.53</v>
      </c>
      <c s="8" r="C7" t="n">
        <v>0.77</v>
      </c>
    </row>
    <row spans="1:3" r="8">
      <c s="4" r="A8" t="s">
        <v>306</v>
      </c>
      <c s="8" r="B8" t="n">
        <v>0.51</v>
      </c>
      <c s="8" r="C8" t="n">
        <v>0.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v>
      </c>
      <c s="2" r="B1" t="s">
        <v>1</v>
      </c>
    </row>
    <row spans="1:3" r="2">
      <c s="2" r="B2" t="s">
        <v>2</v>
      </c>
      <c s="2" r="C2" t="s">
        <v>69</v>
      </c>
    </row>
    <row spans="1:3" r="3">
      <c s="4" r="A3" t="s">
        <v>70</v>
      </c>
      <c s="7" r="B3" t="n">
        <v>21114000</v>
      </c>
      <c s="7" r="C3" t="n">
        <v>18158000</v>
      </c>
    </row>
    <row spans="1:3" r="4">
      <c s="4" r="A4" t="s">
        <v>71</v>
      </c>
      <c s="6" r="B4" t="n">
        <v>9100000</v>
      </c>
      <c s="6" r="C4" t="n">
        <v>7017000</v>
      </c>
    </row>
    <row spans="1:3" r="5">
      <c s="4" r="A5" t="s">
        <v>72</v>
      </c>
      <c s="6" r="B5" t="n">
        <v>12014000</v>
      </c>
      <c s="6" r="C5" t="n">
        <v>11141000</v>
      </c>
    </row>
    <row spans="1:3" r="6">
      <c s="3" r="A6" t="s">
        <v>73</v>
      </c>
    </row>
    <row spans="1:3" r="7">
      <c s="4" r="A7" t="s">
        <v>74</v>
      </c>
      <c s="6" r="B7" t="n">
        <v>2424000</v>
      </c>
      <c s="6" r="C7" t="n">
        <v>1799000</v>
      </c>
    </row>
    <row spans="1:3" r="8">
      <c s="4" r="A8" t="s">
        <v>75</v>
      </c>
      <c s="6" r="B8" t="n">
        <v>5980000</v>
      </c>
      <c s="6" r="C8" t="n">
        <v>4737000</v>
      </c>
    </row>
    <row spans="1:3" r="9">
      <c s="4" r="A9" t="s">
        <v>76</v>
      </c>
      <c s="6" r="B9" t="n">
        <v>1035000</v>
      </c>
      <c s="6" r="C9" t="n">
        <v>963000</v>
      </c>
    </row>
    <row spans="1:3" r="10">
      <c s="4" r="A10" t="s">
        <v>77</v>
      </c>
      <c s="6" r="B10" t="n">
        <v>9439000</v>
      </c>
      <c s="6" r="C10" t="n">
        <v>7499000</v>
      </c>
    </row>
    <row spans="1:3" r="11">
      <c s="4" r="A11" t="s">
        <v>78</v>
      </c>
      <c s="6" r="B11" t="n">
        <v>2575000</v>
      </c>
      <c s="6" r="C11" t="n">
        <v>3642000</v>
      </c>
    </row>
    <row spans="1:3" r="12">
      <c s="4" r="A12" t="s">
        <v>79</v>
      </c>
      <c s="6" r="B12" t="n">
        <v>406000</v>
      </c>
      <c s="6" r="C12" t="n">
        <v>116000</v>
      </c>
    </row>
    <row spans="1:3" r="13">
      <c s="4" r="A13" t="s">
        <v>80</v>
      </c>
      <c s="6" r="B13" t="n">
        <v>2169000</v>
      </c>
      <c s="6" r="C13" t="n">
        <v>3526000</v>
      </c>
    </row>
    <row spans="1:3" r="14">
      <c s="4" r="A14" t="s">
        <v>81</v>
      </c>
      <c s="6" r="B14" t="n">
        <v>239000</v>
      </c>
      <c s="6" r="C14" t="n">
        <v>771000</v>
      </c>
    </row>
    <row spans="1:3" r="15">
      <c s="4" r="A15" t="s">
        <v>82</v>
      </c>
      <c s="7" r="B15" t="n">
        <v>1930000</v>
      </c>
      <c s="7" r="C15" t="n">
        <v>2755000</v>
      </c>
    </row>
    <row spans="1:3" r="16">
      <c s="3" r="A16" t="s">
        <v>83</v>
      </c>
    </row>
    <row spans="1:3" r="17">
      <c s="4" r="A17" t="s">
        <v>84</v>
      </c>
      <c s="8" r="B17" t="n">
        <v>0.53</v>
      </c>
      <c s="8" r="C17" t="n">
        <v>0.77</v>
      </c>
    </row>
    <row spans="1:3" r="18">
      <c s="4" r="A18" t="s">
        <v>85</v>
      </c>
      <c s="8" r="B18" t="n">
        <v>0.51</v>
      </c>
      <c s="8" r="C18" t="n">
        <v>0.74</v>
      </c>
    </row>
    <row spans="1:3" r="19">
      <c s="3" r="A19" t="s">
        <v>86</v>
      </c>
    </row>
    <row spans="1:3" r="20">
      <c s="4" r="A20" t="s">
        <v>87</v>
      </c>
      <c s="6" r="B20" t="n">
        <v>3646</v>
      </c>
      <c s="6" r="C20" t="n">
        <v>3575</v>
      </c>
    </row>
    <row spans="1:3" r="21">
      <c s="4" r="A21" t="s">
        <v>88</v>
      </c>
      <c s="6" r="B21" t="n">
        <v>3802</v>
      </c>
      <c s="6" r="C21" t="n">
        <v>3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7"/>
    <col customWidth="1" max="7" min="7" width="21"/>
  </cols>
  <sheetData>
    <row spans="1:7" r="1">
      <c s="1" r="A1" t="s">
        <v>307</v>
      </c>
      <c s="2" r="B1" t="s">
        <v>308</v>
      </c>
      <c s="2" r="C1" t="s">
        <v>212</v>
      </c>
      <c s="2" r="D1" t="s">
        <v>309</v>
      </c>
      <c s="2" r="E1" t="s">
        <v>310</v>
      </c>
      <c s="2" r="F1" t="s">
        <v>311</v>
      </c>
      <c s="2" r="G1" t="s">
        <v>312</v>
      </c>
    </row>
    <row spans="1:7" r="2">
      <c s="4" r="A2" t="s">
        <v>313</v>
      </c>
    </row>
    <row spans="1:7" r="3">
      <c s="4" r="A3" t="s">
        <v>314</v>
      </c>
      <c s="4" r="F3" t="s">
        <v>315</v>
      </c>
      <c s="4" r="G3" t="s">
        <v>315</v>
      </c>
    </row>
    <row spans="1:7" r="4">
      <c s="4" r="A4" t="s">
        <v>316</v>
      </c>
    </row>
    <row spans="1:7" r="5">
      <c s="4" r="A5" t="s">
        <v>314</v>
      </c>
      <c s="4" r="F5" t="s">
        <v>317</v>
      </c>
      <c s="4" r="G5" t="s">
        <v>317</v>
      </c>
    </row>
    <row spans="1:7" r="6">
      <c s="4" r="A6" t="s">
        <v>318</v>
      </c>
    </row>
    <row spans="1:7" r="7">
      <c s="4" r="A7" t="s">
        <v>314</v>
      </c>
      <c s="4" r="F7" t="s">
        <v>319</v>
      </c>
      <c s="4" r="G7" t="s">
        <v>319</v>
      </c>
    </row>
    <row spans="1:7" r="8">
      <c s="4" r="A8" t="s">
        <v>320</v>
      </c>
    </row>
    <row spans="1:7" r="9">
      <c s="4" r="A9" t="s">
        <v>314</v>
      </c>
      <c s="4" r="F9" t="s">
        <v>321</v>
      </c>
      <c s="4" r="G9" t="s">
        <v>321</v>
      </c>
    </row>
    <row spans="1:7" r="10">
      <c s="4" r="A10" t="s">
        <v>322</v>
      </c>
    </row>
    <row spans="1:7" r="11">
      <c s="4" r="A11" t="s">
        <v>323</v>
      </c>
      <c s="6" r="E11" t="n">
        <v>2</v>
      </c>
    </row>
    <row spans="1:7" r="12">
      <c s="4" r="A12" t="s">
        <v>324</v>
      </c>
    </row>
    <row spans="1:7" r="13">
      <c s="4" r="A13" t="s">
        <v>325</v>
      </c>
      <c s="4" r="C13" t="s">
        <v>326</v>
      </c>
    </row>
    <row spans="1:7" r="14">
      <c s="4" r="A14" t="s">
        <v>327</v>
      </c>
      <c s="7" r="C14" t="n">
        <v>0</v>
      </c>
      <c s="10" r="F14" t="n">
        <v>0</v>
      </c>
    </row>
    <row spans="1:7" r="15">
      <c s="4" r="A15" t="s">
        <v>328</v>
      </c>
      <c s="6" r="C15" t="n">
        <v>11500000</v>
      </c>
      <c s="10" r="F15" t="n">
        <v>15000000</v>
      </c>
    </row>
    <row spans="1:7" r="16">
      <c s="4" r="A16" t="s">
        <v>329</v>
      </c>
      <c s="6" r="C16" t="n">
        <v>9156000</v>
      </c>
      <c s="7" r="G16" t="n">
        <v>9271000</v>
      </c>
    </row>
    <row spans="1:7" r="17">
      <c s="4" r="A17" t="s">
        <v>330</v>
      </c>
    </row>
    <row spans="1:7" r="18">
      <c s="4" r="A18" t="s">
        <v>331</v>
      </c>
      <c s="7" r="B18" t="n">
        <v>9900000</v>
      </c>
    </row>
    <row spans="1:7" r="19">
      <c s="4" r="A19" t="s">
        <v>332</v>
      </c>
    </row>
    <row spans="1:7" r="20">
      <c s="4" r="A20" t="s">
        <v>331</v>
      </c>
      <c s="7" r="B20" t="n">
        <v>12600000</v>
      </c>
    </row>
    <row spans="1:7" r="21">
      <c s="4" r="A21" t="s">
        <v>333</v>
      </c>
    </row>
    <row spans="1:7" r="22">
      <c s="4" r="A22" t="s">
        <v>325</v>
      </c>
      <c s="4" r="B22" t="s">
        <v>334</v>
      </c>
    </row>
    <row spans="1:7" r="23">
      <c s="4" r="A23" t="s">
        <v>327</v>
      </c>
      <c s="7" r="B23" t="n">
        <v>0</v>
      </c>
    </row>
    <row spans="1:7" r="24">
      <c s="4" r="A24" t="s">
        <v>328</v>
      </c>
      <c s="6" r="B24" t="n">
        <v>1500000</v>
      </c>
    </row>
    <row spans="1:7" r="25">
      <c s="4" r="A25" t="s">
        <v>329</v>
      </c>
      <c s="7" r="B25" t="n">
        <v>300000</v>
      </c>
    </row>
    <row spans="1:7" r="26">
      <c s="4" r="A26" t="s">
        <v>335</v>
      </c>
      <c s="7" r="D26" t="n">
        <v>150000</v>
      </c>
    </row>
    <row spans="1:7" r="27">
      <c s="4" r="A27" t="s">
        <v>329</v>
      </c>
      <c s="7" r="C27" t="n">
        <v>4523000</v>
      </c>
      <c s="7" r="D27" t="n">
        <v>443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6</v>
      </c>
      <c s="2" r="B1" t="s">
        <v>1</v>
      </c>
    </row>
    <row spans="1:3" r="2">
      <c s="2" r="B2" t="s">
        <v>2</v>
      </c>
      <c s="2" r="C2" t="s">
        <v>69</v>
      </c>
    </row>
    <row spans="1:3" r="3">
      <c s="4" r="A3" t="s">
        <v>337</v>
      </c>
    </row>
    <row spans="1:3" r="4">
      <c s="4" r="A4" t="s">
        <v>338</v>
      </c>
      <c s="7" r="B4" t="n">
        <v>-1151</v>
      </c>
      <c s="7" r="C4" t="n">
        <v>-234</v>
      </c>
    </row>
    <row spans="1:3" r="5">
      <c s="4" r="A5" t="s">
        <v>339</v>
      </c>
      <c s="6" r="B5" t="n">
        <v>50</v>
      </c>
      <c s="6" r="C5" t="n">
        <v>28</v>
      </c>
    </row>
    <row spans="1:3" r="6">
      <c s="4" r="A6" t="s">
        <v>338</v>
      </c>
      <c s="6" r="B6" t="n">
        <v>-1101</v>
      </c>
      <c s="7" r="C6" t="n">
        <v>-206</v>
      </c>
    </row>
    <row spans="1:3" r="7">
      <c s="4" r="A7" t="s">
        <v>338</v>
      </c>
      <c s="6" r="B7" t="n">
        <v>-1151</v>
      </c>
    </row>
    <row spans="1:3" r="8">
      <c s="4" r="A8" t="s">
        <v>338</v>
      </c>
      <c s="7" r="B8" t="n">
        <v>-11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21"/>
  </cols>
  <sheetData>
    <row spans="1:3" r="1">
      <c s="1" r="A1" t="s">
        <v>340</v>
      </c>
      <c s="2" r="B1" t="s">
        <v>198</v>
      </c>
      <c s="2" r="C1" t="s">
        <v>199</v>
      </c>
    </row>
    <row spans="1:3" r="2">
      <c s="2" r="B2" t="s">
        <v>30</v>
      </c>
      <c s="2" r="C2" t="s">
        <v>212</v>
      </c>
    </row>
    <row spans="1:3" r="3">
      <c s="4" r="A3" t="s">
        <v>341</v>
      </c>
    </row>
    <row spans="1:3" r="4">
      <c s="4" r="A4" t="s">
        <v>342</v>
      </c>
      <c s="7" r="C4" t="n">
        <v>7065000</v>
      </c>
    </row>
    <row spans="1:3" r="5">
      <c s="4" r="A5" t="s">
        <v>343</v>
      </c>
    </row>
    <row spans="1:3" r="6">
      <c s="4" r="A6" t="s">
        <v>342</v>
      </c>
      <c s="7" r="C6" t="n">
        <v>20079000</v>
      </c>
    </row>
    <row spans="1:3" r="7">
      <c s="4" r="A7" t="s">
        <v>209</v>
      </c>
      <c s="6" r="B7" t="n">
        <v>4</v>
      </c>
      <c s="6" r="C7"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spans="1:4" r="1">
      <c s="1" r="A1" t="s">
        <v>344</v>
      </c>
      <c s="2" r="B1" t="s">
        <v>1</v>
      </c>
    </row>
    <row spans="1:4" r="2">
      <c s="2" r="B2" t="s">
        <v>2</v>
      </c>
      <c s="2" r="C2" t="s">
        <v>69</v>
      </c>
    </row>
    <row spans="1:4" r="3">
      <c s="4" r="A3" t="s">
        <v>345</v>
      </c>
    </row>
    <row spans="1:4" r="4">
      <c s="4" r="A4" t="s">
        <v>70</v>
      </c>
      <c s="7" r="B4" t="n">
        <v>9467</v>
      </c>
      <c s="7" r="C4" t="n">
        <v>7236</v>
      </c>
    </row>
    <row spans="1:4" r="5">
      <c s="4" r="A5" t="s">
        <v>72</v>
      </c>
      <c s="6" r="B5" t="n">
        <v>6087</v>
      </c>
      <c s="6" r="C5" t="n">
        <v>4749</v>
      </c>
    </row>
    <row spans="1:4" r="6">
      <c s="4" r="A6" t="s">
        <v>346</v>
      </c>
      <c s="4" r="B6" t="s">
        <v>37</v>
      </c>
      <c s="4" r="C6" t="s">
        <v>37</v>
      </c>
      <c s="4" r="D6" t="s">
        <v>347</v>
      </c>
    </row>
    <row spans="1:4" r="7">
      <c s="4" r="A7" t="s">
        <v>80</v>
      </c>
      <c s="4" r="B7" t="s">
        <v>37</v>
      </c>
      <c s="4" r="C7" t="s">
        <v>37</v>
      </c>
    </row>
    <row spans="1:4" r="8">
      <c s="4" r="A8" t="s">
        <v>348</v>
      </c>
    </row>
    <row spans="1:4" r="9">
      <c s="4" r="A9" t="s">
        <v>70</v>
      </c>
      <c s="6" r="B9" t="n">
        <v>8222</v>
      </c>
      <c s="6" r="C9" t="n">
        <v>8331</v>
      </c>
    </row>
    <row spans="1:4" r="10">
      <c s="4" r="A10" t="s">
        <v>72</v>
      </c>
      <c s="6" r="B10" t="n">
        <v>4849</v>
      </c>
      <c s="6" r="C10" t="n">
        <v>5355</v>
      </c>
    </row>
    <row spans="1:4" r="11">
      <c s="4" r="A11" t="s">
        <v>346</v>
      </c>
      <c s="4" r="B11" t="s">
        <v>37</v>
      </c>
      <c s="4" r="C11" t="s">
        <v>37</v>
      </c>
      <c s="4" r="D11" t="s">
        <v>347</v>
      </c>
    </row>
    <row spans="1:4" r="12">
      <c s="4" r="A12" t="s">
        <v>80</v>
      </c>
      <c s="4" r="B12" t="s">
        <v>37</v>
      </c>
      <c s="4" r="C12" t="s">
        <v>37</v>
      </c>
    </row>
    <row spans="1:4" r="13">
      <c s="4" r="A13" t="s">
        <v>349</v>
      </c>
    </row>
    <row spans="1:4" r="14">
      <c s="4" r="A14" t="s">
        <v>70</v>
      </c>
      <c s="6" r="B14" t="n">
        <v>2317</v>
      </c>
      <c s="6" r="C14" t="n">
        <v>2591</v>
      </c>
    </row>
    <row spans="1:4" r="15">
      <c s="4" r="A15" t="s">
        <v>72</v>
      </c>
      <c s="6" r="B15" t="n">
        <v>667</v>
      </c>
      <c s="6" r="C15" t="n">
        <v>1037</v>
      </c>
    </row>
    <row spans="1:4" r="16">
      <c s="4" r="A16" t="s">
        <v>346</v>
      </c>
      <c s="4" r="B16" t="s">
        <v>37</v>
      </c>
      <c s="4" r="C16" t="s">
        <v>37</v>
      </c>
      <c s="4" r="D16" t="s">
        <v>347</v>
      </c>
    </row>
    <row spans="1:4" r="17">
      <c s="4" r="A17" t="s">
        <v>80</v>
      </c>
      <c s="4" r="B17" t="s">
        <v>37</v>
      </c>
      <c s="4" r="C17" t="s">
        <v>37</v>
      </c>
    </row>
    <row spans="1:4" r="18">
      <c s="4" r="A18" t="s">
        <v>350</v>
      </c>
    </row>
    <row spans="1:4" r="19">
      <c s="4" r="A19" t="s">
        <v>70</v>
      </c>
      <c s="6" r="B19" t="n">
        <v>1108</v>
      </c>
      <c s="4" r="C19" t="s">
        <v>37</v>
      </c>
    </row>
    <row spans="1:4" r="20">
      <c s="4" r="A20" t="s">
        <v>72</v>
      </c>
      <c s="6" r="B20" t="n">
        <v>411</v>
      </c>
      <c s="4" r="C20" t="s">
        <v>37</v>
      </c>
    </row>
    <row spans="1:4" r="21">
      <c s="4" r="A21" t="s">
        <v>346</v>
      </c>
      <c s="4" r="B21" t="s">
        <v>37</v>
      </c>
      <c s="4" r="C21" t="s">
        <v>37</v>
      </c>
      <c s="4" r="D21" t="s">
        <v>347</v>
      </c>
    </row>
    <row spans="1:4" r="22">
      <c s="4" r="A22" t="s">
        <v>80</v>
      </c>
      <c s="4" r="B22" t="s">
        <v>37</v>
      </c>
      <c s="4" r="C22" t="s">
        <v>37</v>
      </c>
    </row>
    <row spans="1:4" r="23">
      <c s="4" r="A23" t="s">
        <v>70</v>
      </c>
      <c s="6" r="B23" t="n">
        <v>21114</v>
      </c>
      <c s="6" r="C23" t="n">
        <v>18158</v>
      </c>
    </row>
    <row spans="1:4" r="24">
      <c s="4" r="A24" t="s">
        <v>72</v>
      </c>
      <c s="6" r="B24" t="n">
        <v>12014</v>
      </c>
      <c s="6" r="C24" t="n">
        <v>11141</v>
      </c>
    </row>
    <row spans="1:4" r="25">
      <c s="4" r="A25" t="s">
        <v>346</v>
      </c>
      <c s="6" r="B25" t="n">
        <v>-9845</v>
      </c>
      <c s="6" r="C25" t="n">
        <v>-7615</v>
      </c>
      <c s="4" r="D25" t="s">
        <v>347</v>
      </c>
    </row>
    <row spans="1:4" r="26">
      <c s="4" r="A26" t="s">
        <v>80</v>
      </c>
      <c s="7" r="B26" t="n">
        <v>2169</v>
      </c>
      <c s="7" r="C26" t="n">
        <v>3526</v>
      </c>
    </row>
    <row spans="1:4" r="27">
      <c r="A27" t="n"/>
    </row>
    <row spans="1:4" r="28">
      <c s="4" r="A28" t="s">
        <v>347</v>
      </c>
      <c s="4" r="B28" t="s">
        <v>351</v>
      </c>
    </row>
  </sheetData>
  <mergeCells count="5">
    <mergeCell ref="A1:A2"/>
    <mergeCell ref="B1:D1"/>
    <mergeCell ref="C2:D2"/>
    <mergeCell ref="A27:D27"/>
    <mergeCell ref="B28:D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2</v>
      </c>
      <c s="2" r="B1" t="s">
        <v>2</v>
      </c>
      <c s="2" r="C1" t="s">
        <v>30</v>
      </c>
    </row>
    <row spans="1:3" r="2">
      <c s="4" r="A2" t="s">
        <v>345</v>
      </c>
    </row>
    <row spans="1:3" r="3">
      <c s="4" r="A3" t="s">
        <v>353</v>
      </c>
      <c s="7" r="B3" t="n">
        <v>58744</v>
      </c>
      <c s="7" r="C3" t="n">
        <v>56724</v>
      </c>
    </row>
    <row spans="1:3" r="4">
      <c s="4" r="A4" t="s">
        <v>348</v>
      </c>
    </row>
    <row spans="1:3" r="5">
      <c s="4" r="A5" t="s">
        <v>353</v>
      </c>
      <c s="6" r="B5" t="n">
        <v>47610</v>
      </c>
      <c s="6" r="C5" t="n">
        <v>49077</v>
      </c>
    </row>
    <row spans="1:3" r="6">
      <c s="4" r="A6" t="s">
        <v>349</v>
      </c>
    </row>
    <row spans="1:3" r="7">
      <c s="4" r="A7" t="s">
        <v>353</v>
      </c>
      <c s="6" r="B7" t="n">
        <v>28681</v>
      </c>
      <c s="6" r="C7" t="n">
        <v>27613</v>
      </c>
    </row>
    <row spans="1:3" r="8">
      <c s="4" r="A8" t="s">
        <v>350</v>
      </c>
    </row>
    <row spans="1:3" r="9">
      <c s="4" r="A9" t="s">
        <v>353</v>
      </c>
      <c s="6" r="B9" t="n">
        <v>19519</v>
      </c>
      <c s="6" r="C9" t="n">
        <v>19478</v>
      </c>
    </row>
    <row spans="1:3" r="10">
      <c s="4" r="A10" t="s">
        <v>354</v>
      </c>
    </row>
    <row spans="1:3" r="11">
      <c s="4" r="A11" t="s">
        <v>353</v>
      </c>
      <c s="6" r="B11" t="n">
        <v>7511</v>
      </c>
      <c s="6" r="C11" t="n">
        <v>7856</v>
      </c>
    </row>
    <row spans="1:3" r="12">
      <c s="4" r="A12" t="s">
        <v>353</v>
      </c>
      <c s="7" r="B12" t="n">
        <v>162065</v>
      </c>
      <c s="7" r="C12" t="n">
        <v>1607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355</v>
      </c>
      <c s="2" r="B1" t="s">
        <v>1</v>
      </c>
    </row>
    <row spans="1:3" r="2">
      <c s="2" r="B2" t="s">
        <v>2</v>
      </c>
      <c s="2" r="C2" t="s">
        <v>69</v>
      </c>
    </row>
    <row spans="1:3" r="3">
      <c s="4" r="A3" t="s">
        <v>356</v>
      </c>
    </row>
    <row spans="1:3" r="4">
      <c s="4" r="A4" t="s">
        <v>70</v>
      </c>
      <c s="7" r="B4" t="n">
        <v>15511</v>
      </c>
      <c s="7" r="C4" t="n">
        <v>12194</v>
      </c>
    </row>
    <row spans="1:3" r="5">
      <c s="4" r="A5" t="s">
        <v>357</v>
      </c>
    </row>
    <row spans="1:3" r="6">
      <c s="4" r="A6" t="s">
        <v>70</v>
      </c>
      <c s="6" r="B6" t="n">
        <v>5603</v>
      </c>
      <c s="6" r="C6" t="n">
        <v>5964</v>
      </c>
    </row>
    <row spans="1:3" r="7">
      <c s="4" r="A7" t="s">
        <v>70</v>
      </c>
      <c s="7" r="B7" t="n">
        <v>21114</v>
      </c>
      <c s="7" r="C7" t="n">
        <v>181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58</v>
      </c>
      <c s="2" r="B1" t="s">
        <v>1</v>
      </c>
      <c s="2" r="D1" t="s">
        <v>198</v>
      </c>
    </row>
    <row spans="1:4" r="2">
      <c s="2" r="B2" t="s">
        <v>2</v>
      </c>
      <c s="2" r="C2" t="s">
        <v>69</v>
      </c>
      <c s="2" r="D2" t="s">
        <v>359</v>
      </c>
    </row>
    <row spans="1:4" r="3">
      <c s="4" r="A3" t="s">
        <v>360</v>
      </c>
    </row>
    <row spans="1:4" r="4">
      <c s="4" r="A4" t="s">
        <v>361</v>
      </c>
      <c s="4" r="D4" t="s">
        <v>362</v>
      </c>
    </row>
    <row spans="1:4" r="5">
      <c s="4" r="A5" t="s">
        <v>363</v>
      </c>
    </row>
    <row spans="1:4" r="6">
      <c s="4" r="A6" t="s">
        <v>361</v>
      </c>
      <c s="4" r="D6" t="s">
        <v>364</v>
      </c>
    </row>
    <row spans="1:4" r="7">
      <c s="4" r="A7" t="s">
        <v>365</v>
      </c>
    </row>
    <row spans="1:4" r="8">
      <c s="4" r="A8" t="s">
        <v>366</v>
      </c>
      <c s="6" r="B8" t="n">
        <v>2015</v>
      </c>
    </row>
    <row spans="1:4" r="9">
      <c s="4" r="A9" t="s">
        <v>361</v>
      </c>
      <c s="4" r="B9" t="s">
        <v>367</v>
      </c>
      <c s="4" r="C9" t="s">
        <v>368</v>
      </c>
    </row>
    <row spans="1:4" r="10">
      <c s="4" r="A10" t="s">
        <v>369</v>
      </c>
      <c s="4" r="B10" t="s">
        <v>3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14"/>
  </cols>
  <sheetData>
    <row spans="1:2" r="1">
      <c s="1" r="A1" t="s">
        <v>371</v>
      </c>
      <c s="2" r="B1" t="s">
        <v>310</v>
      </c>
    </row>
    <row spans="1:2" r="2">
      <c s="4" r="A2" t="s">
        <v>322</v>
      </c>
    </row>
    <row spans="1:2" r="3">
      <c s="4" r="A3" t="s">
        <v>323</v>
      </c>
      <c s="6" r="B3" t="n">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2</v>
      </c>
      <c s="2" r="B1" t="s">
        <v>2</v>
      </c>
      <c s="2" r="C1" t="s">
        <v>30</v>
      </c>
    </row>
    <row spans="1:3" r="2">
      <c s="4" r="A2" t="s">
        <v>373</v>
      </c>
    </row>
    <row spans="1:3" r="3">
      <c s="4" r="A3" t="s">
        <v>374</v>
      </c>
      <c s="4" r="C3" t="s">
        <v>37</v>
      </c>
    </row>
    <row spans="1:3" r="4">
      <c s="4" r="A4" t="s">
        <v>375</v>
      </c>
    </row>
    <row spans="1:3" r="5">
      <c s="4" r="A5" t="s">
        <v>374</v>
      </c>
      <c s="4" r="C5" t="s">
        <v>37</v>
      </c>
    </row>
    <row spans="1:3" r="6">
      <c s="4" r="A6" t="s">
        <v>376</v>
      </c>
    </row>
    <row spans="1:3" r="7">
      <c s="4" r="A7" t="s">
        <v>374</v>
      </c>
      <c s="7" r="B7" t="n">
        <v>9156</v>
      </c>
      <c s="6" r="C7" t="n">
        <v>9037</v>
      </c>
    </row>
    <row spans="1:3" r="8">
      <c s="4" r="A8" t="s">
        <v>374</v>
      </c>
      <c s="7" r="B8" t="n">
        <v>9156</v>
      </c>
      <c s="7" r="C8" t="n">
        <v>90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7</v>
      </c>
      <c s="2" r="B1" t="s">
        <v>1</v>
      </c>
    </row>
    <row spans="1:3" r="2">
      <c s="2" r="B2" t="s">
        <v>2</v>
      </c>
      <c s="2" r="C2" t="s">
        <v>69</v>
      </c>
    </row>
    <row spans="1:3" r="3">
      <c s="4" r="A3" t="s">
        <v>378</v>
      </c>
    </row>
    <row spans="1:3" r="4">
      <c s="4" r="A4" t="s">
        <v>379</v>
      </c>
      <c s="7" r="B4" t="n">
        <v>9037</v>
      </c>
      <c s="4" r="C4" t="s">
        <v>37</v>
      </c>
    </row>
    <row spans="1:3" r="5">
      <c s="4" r="A5" t="s">
        <v>380</v>
      </c>
      <c s="6" r="B5" t="n">
        <v>67</v>
      </c>
      <c s="4" r="C5" t="s">
        <v>37</v>
      </c>
    </row>
    <row spans="1:3" r="6">
      <c s="4" r="A6" t="s">
        <v>381</v>
      </c>
      <c s="6" r="B6" t="n">
        <v>9156</v>
      </c>
      <c s="4" r="C6" t="s">
        <v>37</v>
      </c>
    </row>
    <row spans="1:3" r="7">
      <c s="4" r="A7" t="s">
        <v>382</v>
      </c>
      <c s="7" r="B7" t="n">
        <v>52</v>
      </c>
      <c s="4" r="C7" t="s">
        <v>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69</v>
      </c>
    </row>
    <row spans="1:3" r="3">
      <c s="4" r="A3" t="s">
        <v>82</v>
      </c>
      <c s="7" r="B3" t="n">
        <v>1930000</v>
      </c>
      <c s="7" r="C3" t="n">
        <v>2755000</v>
      </c>
    </row>
    <row spans="1:3" r="4">
      <c s="3" r="A4" t="s">
        <v>90</v>
      </c>
    </row>
    <row spans="1:3" r="5">
      <c s="4" r="A5" t="s">
        <v>91</v>
      </c>
      <c s="6" r="B5" t="n">
        <v>50000</v>
      </c>
      <c s="6" r="C5" t="n">
        <v>28000</v>
      </c>
    </row>
    <row spans="1:3" r="6">
      <c s="4" r="A6" t="s">
        <v>92</v>
      </c>
      <c s="7" r="B6" t="n">
        <v>1980000</v>
      </c>
      <c s="7" r="C6" t="n">
        <v>278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spans="1:2" r="1">
      <c s="1" r="A1" t="s">
        <v>383</v>
      </c>
      <c s="2" r="B1" t="s">
        <v>384</v>
      </c>
    </row>
    <row spans="1:2" r="2">
      <c s="2" r="B2" t="s">
        <v>385</v>
      </c>
    </row>
    <row spans="1:2" r="3">
      <c s="4" r="A3" t="s">
        <v>386</v>
      </c>
    </row>
    <row spans="1:2" r="4">
      <c s="4" r="A4" t="s">
        <v>387</v>
      </c>
      <c s="8" r="B4" t="n">
        <v>0.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93</v>
      </c>
      <c s="2" r="B1" t="s">
        <v>1</v>
      </c>
    </row>
    <row spans="1:3" r="2">
      <c s="2" r="B2" t="s">
        <v>2</v>
      </c>
      <c s="2" r="C2" t="s">
        <v>69</v>
      </c>
    </row>
    <row spans="1:3" r="3">
      <c s="3" r="A3" t="s">
        <v>94</v>
      </c>
    </row>
    <row spans="1:3" r="4">
      <c s="4" r="A4" t="s">
        <v>82</v>
      </c>
      <c s="7" r="B4" t="n">
        <v>1930000</v>
      </c>
      <c s="7" r="C4" t="n">
        <v>2755000</v>
      </c>
    </row>
    <row spans="1:3" r="5">
      <c s="4" r="A5" t="s">
        <v>95</v>
      </c>
      <c s="6" r="B5" t="n">
        <v>2170000</v>
      </c>
      <c s="6" r="C5" t="n">
        <v>1504000</v>
      </c>
    </row>
    <row spans="1:3" r="6">
      <c s="4" r="A6" t="s">
        <v>96</v>
      </c>
      <c s="6" r="B6" t="n">
        <v>429000</v>
      </c>
      <c s="6" r="C6" t="n">
        <v>327000</v>
      </c>
    </row>
    <row spans="1:3" r="7">
      <c s="4" r="A7" t="s">
        <v>36</v>
      </c>
      <c s="6" r="B7" t="n">
        <v>138000</v>
      </c>
      <c s="6" r="C7" t="n">
        <v>191000</v>
      </c>
    </row>
    <row spans="1:3" r="8">
      <c s="4" r="A8" t="s">
        <v>97</v>
      </c>
      <c s="6" r="B8" t="n">
        <v>67000</v>
      </c>
      <c s="6" r="C8" t="n">
        <v>21000</v>
      </c>
    </row>
    <row spans="1:3" r="9">
      <c s="3" r="A9" t="s">
        <v>98</v>
      </c>
    </row>
    <row spans="1:3" r="10">
      <c s="4" r="A10" t="s">
        <v>99</v>
      </c>
      <c s="6" r="B10" t="n">
        <v>2890000</v>
      </c>
      <c s="6" r="C10" t="n">
        <v>966000</v>
      </c>
    </row>
    <row spans="1:3" r="11">
      <c s="4" r="A11" t="s">
        <v>34</v>
      </c>
      <c s="6" r="B11" t="n">
        <v>-67000</v>
      </c>
      <c s="6" r="C11" t="n">
        <v>-451000</v>
      </c>
    </row>
    <row spans="1:3" r="12">
      <c s="4" r="A12" t="s">
        <v>35</v>
      </c>
      <c s="6" r="B12" t="n">
        <v>-426000</v>
      </c>
      <c s="6" r="C12" t="n">
        <v>-384000</v>
      </c>
    </row>
    <row spans="1:3" r="13">
      <c s="4" r="A13" t="s">
        <v>44</v>
      </c>
      <c s="6" r="B13" t="n">
        <v>-66000</v>
      </c>
      <c s="6" r="C13" t="n">
        <v>-178000</v>
      </c>
    </row>
    <row spans="1:3" r="14">
      <c s="4" r="A14" t="s">
        <v>100</v>
      </c>
      <c s="6" r="B14" t="n">
        <v>-3584000</v>
      </c>
      <c s="6" r="C14" t="n">
        <v>-671000</v>
      </c>
    </row>
    <row spans="1:3" r="15">
      <c s="4" r="A15" t="s">
        <v>46</v>
      </c>
      <c s="6" r="B15" t="n">
        <v>40000</v>
      </c>
      <c s="6" r="C15" t="n">
        <v>-99000</v>
      </c>
    </row>
    <row spans="1:3" r="16">
      <c s="4" r="A16" t="s">
        <v>53</v>
      </c>
      <c s="6" r="B16" t="n">
        <v>111000</v>
      </c>
      <c s="6" r="C16" t="n">
        <v>-1120000</v>
      </c>
    </row>
    <row spans="1:3" r="17">
      <c s="4" r="A17" t="s">
        <v>101</v>
      </c>
      <c s="6" r="B17" t="n">
        <v>3632000</v>
      </c>
      <c s="6" r="C17" t="n">
        <v>2861000</v>
      </c>
    </row>
    <row spans="1:3" r="18">
      <c s="3" r="A18" t="s">
        <v>102</v>
      </c>
    </row>
    <row spans="1:3" r="19">
      <c s="4" r="A19" t="s">
        <v>103</v>
      </c>
      <c s="6" r="B19" t="n">
        <v>-2565000</v>
      </c>
      <c s="4" r="C19" t="s">
        <v>37</v>
      </c>
    </row>
    <row spans="1:3" r="20">
      <c s="4" r="A20" t="s">
        <v>104</v>
      </c>
      <c s="6" r="B20" t="n">
        <v>-3456000</v>
      </c>
      <c s="6" r="C20" t="n">
        <v>-1675000</v>
      </c>
    </row>
    <row spans="1:3" r="21">
      <c s="4" r="A21" t="s">
        <v>105</v>
      </c>
      <c s="6" r="B21" t="n">
        <v>-6021000</v>
      </c>
      <c s="6" r="C21" t="n">
        <v>-1675000</v>
      </c>
    </row>
    <row spans="1:3" r="22">
      <c s="3" r="A22" t="s">
        <v>106</v>
      </c>
    </row>
    <row spans="1:3" r="23">
      <c s="4" r="A23" t="s">
        <v>107</v>
      </c>
      <c s="6" r="B23" t="n">
        <v>1500000</v>
      </c>
      <c s="4" r="C23" t="s">
        <v>37</v>
      </c>
    </row>
    <row spans="1:3" r="24">
      <c s="4" r="A24" t="s">
        <v>108</v>
      </c>
      <c s="6" r="B24" t="n">
        <v>-750000</v>
      </c>
      <c s="6" r="C24" t="n">
        <v>-1250000</v>
      </c>
    </row>
    <row spans="1:3" r="25">
      <c s="4" r="A25" t="s">
        <v>109</v>
      </c>
      <c s="6" r="B25" t="n">
        <v>-583000</v>
      </c>
      <c s="6" r="C25" t="n">
        <v>-569000</v>
      </c>
    </row>
    <row spans="1:3" r="26">
      <c s="4" r="A26" t="s">
        <v>110</v>
      </c>
      <c s="6" r="B26" t="n">
        <v>1160000</v>
      </c>
      <c s="6" r="C26" t="n">
        <v>560000</v>
      </c>
    </row>
    <row spans="1:3" r="27">
      <c s="4" r="A27" t="s">
        <v>111</v>
      </c>
      <c s="6" r="B27" t="n">
        <v>1327000</v>
      </c>
      <c s="6" r="C27" t="n">
        <v>-1259000</v>
      </c>
    </row>
    <row spans="1:3" r="28">
      <c s="4" r="A28" t="s">
        <v>112</v>
      </c>
      <c s="6" r="B28" t="n">
        <v>4000</v>
      </c>
      <c s="6" r="C28" t="n">
        <v>7000</v>
      </c>
    </row>
    <row spans="1:3" r="29">
      <c s="4" r="A29" t="s">
        <v>113</v>
      </c>
      <c s="6" r="B29" t="n">
        <v>-1058000</v>
      </c>
      <c s="6" r="C29" t="n">
        <v>-66000</v>
      </c>
    </row>
    <row spans="1:3" r="30">
      <c s="4" r="A30" t="s">
        <v>114</v>
      </c>
      <c s="6" r="B30" t="n">
        <v>5695000</v>
      </c>
      <c s="6" r="C30" t="n">
        <v>2034000</v>
      </c>
    </row>
    <row spans="1:3" r="31">
      <c s="4" r="A31" t="s">
        <v>115</v>
      </c>
      <c s="6" r="B31" t="n">
        <v>4637000</v>
      </c>
      <c s="6" r="C31" t="n">
        <v>1968000</v>
      </c>
    </row>
    <row spans="1:3" r="32">
      <c s="3" r="A32" t="s">
        <v>116</v>
      </c>
    </row>
    <row spans="1:3" r="33">
      <c s="4" r="A33" t="s">
        <v>81</v>
      </c>
      <c s="6" r="B33" t="n">
        <v>1207000</v>
      </c>
      <c s="6" r="C33" t="n">
        <v>344000</v>
      </c>
    </row>
    <row spans="1:3" r="34">
      <c s="4" r="A34" t="s">
        <v>117</v>
      </c>
      <c s="6" r="B34" t="n">
        <v>292000</v>
      </c>
      <c s="6" r="C34" t="n">
        <v>129000</v>
      </c>
    </row>
    <row spans="1:3" r="35">
      <c s="3" r="A35" t="s">
        <v>118</v>
      </c>
    </row>
    <row spans="1:3" r="36">
      <c s="4" r="A36" t="s">
        <v>119</v>
      </c>
      <c s="7" r="B36" t="n">
        <v>1168000</v>
      </c>
      <c s="4" r="C36"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24</v>
      </c>
      <c s="2" r="B1" t="s">
        <v>1</v>
      </c>
    </row>
    <row spans="1:2" r="2">
      <c s="2" r="B2" t="s">
        <v>2</v>
      </c>
    </row>
    <row spans="1:2" r="3">
      <c s="3" r="A3" t="s">
        <v>121</v>
      </c>
    </row>
    <row spans="1:2" r="4">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7</v>
      </c>
      <c s="2" r="B1" t="s">
        <v>1</v>
      </c>
    </row>
    <row spans="1:2" r="2">
      <c s="2" r="B2" t="s">
        <v>2</v>
      </c>
    </row>
    <row spans="1:2" r="3">
      <c s="3" r="A3" t="s">
        <v>121</v>
      </c>
    </row>
    <row spans="1:2" r="4">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Description of Busines</vt:lpstr>
      <vt:lpstr>Note 2 - Acquisitions and Dispo</vt:lpstr>
      <vt:lpstr>Note 3 - Inventories</vt:lpstr>
      <vt:lpstr>Note 4 - Long-term Debt</vt:lpstr>
      <vt:lpstr>Note 5 - Stock-based Compensati</vt:lpstr>
      <vt:lpstr>Note 6 - Net Income Per Share</vt:lpstr>
      <vt:lpstr>Note 7 - Commitments and Contin</vt:lpstr>
      <vt:lpstr>Note 8 - Comprehensive Income</vt:lpstr>
      <vt:lpstr>Note 9 - Segment Data</vt:lpstr>
      <vt:lpstr>Note 10 - Income Taxes</vt:lpstr>
      <vt:lpstr>Note 11 - Fair Value Measuremen</vt:lpstr>
      <vt:lpstr>Note 12 - Subsequent Event</vt:lpstr>
      <vt:lpstr>Significant Accounting Policies</vt:lpstr>
      <vt:lpstr>Note 3 - Inventories (Tables)</vt:lpstr>
      <vt:lpstr>Note 4 - Long-term Debt (Tables</vt:lpstr>
      <vt:lpstr>Note 5 - Stock-based Compensa22</vt:lpstr>
      <vt:lpstr>Note 6 - Net Income Per Share (</vt:lpstr>
      <vt:lpstr>Note 8 - Comprehensive Income (</vt:lpstr>
      <vt:lpstr>Note 9 - Segment Data (Tables)</vt:lpstr>
      <vt:lpstr>Note 11 - Fair Value Measurem26</vt:lpstr>
      <vt:lpstr>Note 1 - Description of Busin27</vt:lpstr>
      <vt:lpstr>Note 2 - Acquisitions and Dis28</vt:lpstr>
      <vt:lpstr>Note 3 - Summary of Inventories</vt:lpstr>
      <vt:lpstr>Note 4 - Long-term Debt (Detail</vt:lpstr>
      <vt:lpstr>Note 4 - Componets of Long-term</vt:lpstr>
      <vt:lpstr>Note 4 - Componets of Long-te32</vt:lpstr>
      <vt:lpstr>Note 4 - Future Contractual Mat</vt:lpstr>
      <vt:lpstr>Note 5 - Stock-based Compensa34</vt:lpstr>
      <vt:lpstr>Note 5 - Allocation of Share-Ba</vt:lpstr>
      <vt:lpstr>Note 5 - Summary of Option Acti</vt:lpstr>
      <vt:lpstr>Note 5 - Summary of Unvested Op</vt:lpstr>
      <vt:lpstr>Note 6 - Net Income Per Share38</vt:lpstr>
      <vt:lpstr>Note 6 - Computation of Net Inc</vt:lpstr>
      <vt:lpstr>Note 7 - Commitments and Cont40</vt:lpstr>
      <vt:lpstr>Note 8 - Changes in Accumulated</vt:lpstr>
      <vt:lpstr>Note 9 - Segment Data (Details </vt:lpstr>
      <vt:lpstr>Note 9 - Operating Segment Info</vt:lpstr>
      <vt:lpstr>Note 9 - Operating Segment Asse</vt:lpstr>
      <vt:lpstr>Note 9 - Revenues from External</vt:lpstr>
      <vt:lpstr>Note 10 - Income Taxes (Details</vt:lpstr>
      <vt:lpstr>Note 11 - Fair Value Measurem47</vt:lpstr>
      <vt:lpstr>Note 11 - Fair Value on a Recur</vt:lpstr>
      <vt:lpstr>Note 11 - Contingent Considerat</vt:lpstr>
      <vt:lpstr>Note 12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08:02:35Z</dcterms:created>
  <dcterms:modified xmlns:dcterms="http://purl.org/dc/terms/" xmlns:xsi="http://www.w3.org/2001/XMLSchema-instance" xsi:type="dcterms:W3CDTF">2016-08-01T08:02:35Z</dcterms:modified>
  <dc:title xmlns:dc="http://purl.org/dc/elements/1.1/">Untitled</dc:title>
  <dc:description xmlns:dc="http://purl.org/dc/elements/1.1/"/>
  <dc:subject xmlns:dc="http://purl.org/dc/elements/1.1/"/>
  <cp:keywords/>
  <cp:category/>
</cp:coreProperties>
</file>